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part" sheetId="5" r:id="rId5"/>
    <s:sheet name="Consolidated statements of par6" sheetId="6" r:id="rId6"/>
    <s:sheet name="Consolidated statements of cash" sheetId="7" r:id="rId7"/>
    <s:sheet name="SUMMARY OF SIGNIFICANT ACCOUNTI" sheetId="8" r:id="rId8"/>
    <s:sheet name="TRANSACTIONS WITH AFFILIATES" sheetId="9" r:id="rId9"/>
    <s:sheet name="TERMINAL DISPOSITIONS" sheetId="10" r:id="rId10"/>
    <s:sheet name="CONCENTRATION OF CREDIT RISK AN" sheetId="11" r:id="rId11"/>
    <s:sheet name="OTHER CURRENT ASSETS" sheetId="12" r:id="rId12"/>
    <s:sheet name="PROPERTY, PLANT AND EQUIPMENT, " sheetId="13" r:id="rId13"/>
    <s:sheet name="GOODWILL" sheetId="14" r:id="rId14"/>
    <s:sheet name="INVESTMENTS IN UNCONSOLIDATED A" sheetId="15" r:id="rId15"/>
    <s:sheet name="OTHER ASSETS, NET" sheetId="16" r:id="rId16"/>
    <s:sheet name="ACCRUED LIABILITIES" sheetId="17" r:id="rId17"/>
    <s:sheet name="OTHER LIABILITIES" sheetId="18" r:id="rId18"/>
    <s:sheet name="LONG-TERM DEBT" sheetId="19" r:id="rId19"/>
    <s:sheet name="PARTNERS' EQUITY" sheetId="20" r:id="rId20"/>
    <s:sheet name="EQUITY BASED COMPENSATION" sheetId="21" r:id="rId21"/>
    <s:sheet name="NET EARNINGS PER LIMITED PARTNE" sheetId="22" r:id="rId22"/>
    <s:sheet name="COMMITMENTS AND CONTINGENCIES" sheetId="23" r:id="rId23"/>
    <s:sheet name="DISCLOSURES ABOUT FAIR VALUE" sheetId="24" r:id="rId24"/>
    <s:sheet name="BUSINESS SEGMENTS" sheetId="25" r:id="rId25"/>
    <s:sheet name="FINANCIAL RESULTS BY QUARTER (U" sheetId="26" r:id="rId26"/>
    <s:sheet name="SUBSEQUENT EVENTS" sheetId="27" r:id="rId27"/>
    <s:sheet name="SUMMARY OF SIGNIFICANT ACCOUN28" sheetId="28" r:id="rId28"/>
    <s:sheet name="CONCENTRATION OF CREDIT RISK 29" sheetId="29" r:id="rId29"/>
    <s:sheet name="OTHER CURRENT ASSETS (Tables)" sheetId="30" r:id="rId30"/>
    <s:sheet name="PROPERTY, PLANT AND EQUIPMENT31" sheetId="31" r:id="rId31"/>
    <s:sheet name="GOODWILL (Tables)" sheetId="32" r:id="rId32"/>
    <s:sheet name="INVESTMENTS IN UNCONSOLIDATED33" sheetId="33" r:id="rId33"/>
    <s:sheet name="OTHER ASSETS, NET (Tables)" sheetId="34" r:id="rId34"/>
    <s:sheet name="ACCRUED LIABILITIES (Tables)" sheetId="35" r:id="rId35"/>
    <s:sheet name="OTHER LIABILITIES (Tables)" sheetId="36" r:id="rId36"/>
    <s:sheet name="PARTNERS' EQUITY (Tables)" sheetId="37" r:id="rId37"/>
    <s:sheet name="EQUITY BASED COMPENSATION (Tabl" sheetId="38" r:id="rId38"/>
    <s:sheet name="NET EARNINGS PER LIMITED PART39" sheetId="39" r:id="rId39"/>
    <s:sheet name="COMMITMENTS AND CONTINGENCIES (" sheetId="40" r:id="rId40"/>
    <s:sheet name="BUSINESS SEGMENTS (Tables)" sheetId="41" r:id="rId41"/>
    <s:sheet name="FINANCIAL RESULTS BY QUARTER 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TRANSACTIONS WITH AFFILIATES (D" sheetId="47" r:id="rId47"/>
    <s:sheet name="TRANSACTIONS WITH AFFILIATES - " sheetId="48" r:id="rId48"/>
    <s:sheet name="TERMINAL DISPOSITIONS (Details)" sheetId="49" r:id="rId49"/>
    <s:sheet name="CONCENTRATION OF CREDIT RISK 50" sheetId="50" r:id="rId50"/>
    <s:sheet name="OTHER CURRENT ASSETS (Details)" sheetId="51" r:id="rId51"/>
    <s:sheet name="PROPERTY, PLANT AND EQUIPMENT52" sheetId="52" r:id="rId52"/>
    <s:sheet name="GOODWILL (Details)" sheetId="53" r:id="rId53"/>
    <s:sheet name="INVESTMENTS IN UNCONSOLIDATED54" sheetId="54" r:id="rId54"/>
    <s:sheet name="OTHER ASSETS, NET (Details)" sheetId="55" r:id="rId55"/>
    <s:sheet name="ACCRUED LIABILITIES (Details)" sheetId="56" r:id="rId56"/>
    <s:sheet name="OTHER LIABILITIES (Details)" sheetId="57" r:id="rId57"/>
    <s:sheet name="LONG-TERM DEBT (Details)" sheetId="58" r:id="rId58"/>
    <s:sheet name="PARTNERS' EQUITY (Details)" sheetId="59" r:id="rId59"/>
    <s:sheet name="EQUITY BASED COMPENSATION (Deta" sheetId="60" r:id="rId60"/>
    <s:sheet name="NET EARNINGS PER LIMITED PART61" sheetId="61" r:id="rId61"/>
    <s:sheet name="COMMITMENTS AND CONTINGENCIES62" sheetId="62" r:id="rId62"/>
    <s:sheet name="BUSINESS SEGMENTS (Details)" sheetId="63" r:id="rId63"/>
    <s:sheet name="FINANCIAL RESULTS BY QUARTER 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29">
  <si>
    <t>Document and Entity Information - USD ($)</t>
  </si>
  <si>
    <t>12 Months Ended</t>
  </si>
  <si>
    <t>Dec. 31, 2015</t>
  </si>
  <si>
    <t>Feb. 29, 2016</t>
  </si>
  <si>
    <t>Jun. 30, 2015</t>
  </si>
  <si>
    <t>Document and Entity Information</t>
  </si>
  <si>
    <t>Entity Registrant Name</t>
  </si>
  <si>
    <t>TransMontaigne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Accrued liabilities</t>
  </si>
  <si>
    <t>Total current liabilities</t>
  </si>
  <si>
    <t>Other liabilities</t>
  </si>
  <si>
    <t>Long-term debt</t>
  </si>
  <si>
    <t>Total liabilities</t>
  </si>
  <si>
    <t>Partners' equity:</t>
  </si>
  <si>
    <t>Common unitholders (16,124,566 units issued and outstanding at December 31, 2015 and 2014)</t>
  </si>
  <si>
    <t>General partner interest (2% interest with 329,073 equivalent units outstanding at December 31, 2015 and 2014)</t>
  </si>
  <si>
    <t>Total partners' equity</t>
  </si>
  <si>
    <t>TOTAL LIABILITIES AND EQUITY</t>
  </si>
  <si>
    <t>Consolidated balance sheets (Parenthetical) - shares</t>
  </si>
  <si>
    <t>Consolidated balance sheets</t>
  </si>
  <si>
    <t>Common unitholders, units issued</t>
  </si>
  <si>
    <t>Common unitholders, units outstanding</t>
  </si>
  <si>
    <t>General partner interest (as a percent)</t>
  </si>
  <si>
    <t>2.00%</t>
  </si>
  <si>
    <t>General partner interest, equivalent units outstanding</t>
  </si>
  <si>
    <t>Consolidated statements of comprehensive income - USD ($) $ in Thousands</t>
  </si>
  <si>
    <t>Dec. 31, 2013</t>
  </si>
  <si>
    <t>Revenue:</t>
  </si>
  <si>
    <t>External customers</t>
  </si>
  <si>
    <t>Affiliates</t>
  </si>
  <si>
    <t>Total revenue</t>
  </si>
  <si>
    <t>Operating costs and expenses and other:</t>
  </si>
  <si>
    <t>Direct operating costs and expenses</t>
  </si>
  <si>
    <t>Direct general and administrative expenses</t>
  </si>
  <si>
    <t>Allocated general and administrative expenses</t>
  </si>
  <si>
    <t>Allocated insurance expense</t>
  </si>
  <si>
    <t>Reimbursement of bonus awards expense</t>
  </si>
  <si>
    <t>Depreciation and amortization</t>
  </si>
  <si>
    <t>Loss on disposition of assets</t>
  </si>
  <si>
    <t>Earnings (loss) from unconsolidated affiliates</t>
  </si>
  <si>
    <t>Total operating costs and expenses and other</t>
  </si>
  <si>
    <t>Operating income</t>
  </si>
  <si>
    <t>Other expenses:</t>
  </si>
  <si>
    <t>Interest expense</t>
  </si>
  <si>
    <t>Amortization of deferred financing costs</t>
  </si>
  <si>
    <t>Foreign currency transaction loss</t>
  </si>
  <si>
    <t>Total other expenses</t>
  </si>
  <si>
    <t>Net earnings</t>
  </si>
  <si>
    <t>Other comprehensive income-foreign currency translation adjustments</t>
  </si>
  <si>
    <t>Comprehensive income</t>
  </si>
  <si>
    <t>Less-earnings allocable to general partner interest including incentive distribution rights</t>
  </si>
  <si>
    <t>Net earnings allocable to limited partners</t>
  </si>
  <si>
    <t>Net earnings per limited partner unit-basic and diluted (in dollars per unit)</t>
  </si>
  <si>
    <t>Net earnings per limited partner unit-basic (in dollars per unit)</t>
  </si>
  <si>
    <t>Net earnings per limited partner unit-diluted (in dollars per unit)</t>
  </si>
  <si>
    <t>Consolidated statements of partners' equity - USD ($) $ in Thousands</t>
  </si>
  <si>
    <t>Common units</t>
  </si>
  <si>
    <t>General partner interest</t>
  </si>
  <si>
    <t>Accumulated other comprehensive income (loss)</t>
  </si>
  <si>
    <t>Total</t>
  </si>
  <si>
    <t>Balance at Dec. 31, 2012</t>
  </si>
  <si>
    <t>Increase (Decrease) in Partners' Capital</t>
  </si>
  <si>
    <t>Proceeds from offering of 1,667,500 common units, net of underwriters' discounts and offering expenses of $3,462</t>
  </si>
  <si>
    <t>Contribution of cash by TransMontaigne GP to maintain its 2% general partner interest</t>
  </si>
  <si>
    <t>Distributions to unitholders</t>
  </si>
  <si>
    <t>Equity-based compensation</t>
  </si>
  <si>
    <t>Purchase of common units by our long-term incentive plan</t>
  </si>
  <si>
    <t>Foreign currency translation adjustments reclassified into loss upon the sale of the Mexico operations</t>
  </si>
  <si>
    <t>Balance at Dec. 31, 2013</t>
  </si>
  <si>
    <t>Balance at Dec. 31, 2014</t>
  </si>
  <si>
    <t>Balance at Dec. 31, 2015</t>
  </si>
  <si>
    <t>Consolidated statements of partners' equity (Parenthetical) - USD ($) $ in Thousands</t>
  </si>
  <si>
    <t>Consolidated statements of partners' equity</t>
  </si>
  <si>
    <t>Public offering of common units (in units)</t>
  </si>
  <si>
    <t>Underwriting discounts and offering expenses (in dollars)</t>
  </si>
  <si>
    <t>Purchase of common units by our long-term incentive plan and from affiliate (in units)</t>
  </si>
  <si>
    <t>Issuance of common units due to vesting of restricted phantom units (in units)</t>
  </si>
  <si>
    <t>Consolidated statements of cash flows - USD ($) $ in Thousands</t>
  </si>
  <si>
    <t>Cash flows from operating activities:</t>
  </si>
  <si>
    <t>Adjustments to reconcile net earnings to net cash provided by operating activities:</t>
  </si>
  <si>
    <t>Earnings from unconsolidated affiliates</t>
  </si>
  <si>
    <t>Distributions from unconsolidated affiliates</t>
  </si>
  <si>
    <t>Amortization of deferred revenue</t>
  </si>
  <si>
    <t>Changes in operating assets and liabilities net of effects from acquisitions and dispositions:</t>
  </si>
  <si>
    <t>Amounts due under long-term terminaling services agreements, net</t>
  </si>
  <si>
    <t>Utility deposits</t>
  </si>
  <si>
    <t>Net cash provided by operating activities</t>
  </si>
  <si>
    <t>Cash flows from investing activities:</t>
  </si>
  <si>
    <t>Capital expenditures</t>
  </si>
  <si>
    <t>Proceeds from sale of assets</t>
  </si>
  <si>
    <t>Net cash used in investing activities</t>
  </si>
  <si>
    <t>Cash flows from financing activities:</t>
  </si>
  <si>
    <t>Net proceeds from issuance of common units</t>
  </si>
  <si>
    <t>Contribution of cash by TransMontaigne GP</t>
  </si>
  <si>
    <t>Borrowings of debt under credit facility</t>
  </si>
  <si>
    <t>Repayments of debt under credit facility</t>
  </si>
  <si>
    <t>Deferred debt issuance costs</t>
  </si>
  <si>
    <t>Distributions paid to unitholders</t>
  </si>
  <si>
    <t>Net cash provided by (used in) financing activities</t>
  </si>
  <si>
    <t>Increase (decrease) in cash and cash equivalents</t>
  </si>
  <si>
    <t>Foreign currency translation effect on cash</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P. (“we,” “us,” “our,”) was formed in February 2005 as a Delaware limited partnership initially to own and operate refined petroleum products terminaling and transportation facilities. We conduct our operations in the United States along the Gulf Coast, in the Midwest, in Houston and Brownsville, Texas, along the Mississippi and Ohio rivers, and in the Southeast. We provide integrated terminaling, storage, transportation and related services for companies engaged in the trading, distribution and marketing of light refined petroleum products, heavy refined petroleum products, crude oil, chemicals, fertilizers and other liquid products.
We are controlled by our general partner, TransMontaigne GP L.L.C. (“TransMontaigne GP”), which as of February 1, 2016 is a wholly ‑owned indirect subsidiary of ArcLight Energy Partners Fund VI, L.P. (“ArcLight”). Prior to February 1, 2016, TransMontaigne LLC, a wholly-owned subsidiary of NGL Energy Partners LP, or (“NGL”) owned all the issued and outstanding membership interests of TransMontaigne GP (see Note 20 of Notes to consolidated financial statements). At December 31, 2015, TransMontaigne LLC and NGL had a significant interest in our partnership through their indirect ownership of an approximate 19% limited partner interest, a 2% general partner interest and the incentive distribution rights.
Prior to July 1, 2014, Morgan Stanley Capital Group Inc. (“Morgan Stanley Capital Group”), a wholly ‑owned subsidiary of Morgan Stanley and the principal commodities trading arm of Morgan Stanley, owned all of the issued and outstanding capital stock of TransMontaigne LLC, and, as a result, Morgan Stanley was the indirect owner of our general partner. Effective July 1, 2014, Morgan Stanley consummated the sale of its 100% ownership interest in TransMontaigne LLC to NGL. In addition to the sale of our general partner to NGL, NGL acquired the common units owned by TransMontaigne LLC and affiliates of Morgan Stanley and assumed Morgan Stanley Capital Group’s obligations under our light-oil terminaling services agreements in Florida and the Southeast regions, excluding the Collins/Purvis, Mississippi bulk storage terminals, which we refer to collectively as, the “NGL acquisition”. Terminaling services agreements for our Collins/Purvis, Mississippi bulk storage and Cushing, Oklahoma terminals remained with Morgan Stanley Capital Group until October 30, 2015, at which time Morgan Stanley sold its global physical oil merchanting business to Castleton Commodities International LLC, and Morgan Stanley Capital Group, with our consent assigned its terminaling services agreements with us to Castleton Commodities International LLC.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 Delaware limited partnership, and its controlled subsidiaries. Investments where we do not have the ability to exercise control, but do have the ability to exercise significant influence, are accounted for using the equity method of accounting. All inter ‑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December 31, 2015 and 2014 and our results of operations for the years ended December 31, 2015, 2014 and 2013.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In connection with our terminal and pipeline operations, we utilize the accrual method of accounting for revenue and expenses. We generate revenue in our terminal and pipeline operations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years ended December 31, 2015, 2014 and 2013, we recognized revenue of approximately $7.5 million, $13.1 million and $14.8 million, respectively, for net product gained. Within these amounts, approximately $2.9 million, $7.5 million and $12.7 million, respectively, were pursuant to terminaling services agreements with affiliate customers.
(d) Cash and cash equivalents
We consider all short ‑term investments with a remaining maturity of three months or less at the date of purchase to be cash equivalents.
(e) Property, plant and equipment
Depreciation is computed using the straight ‑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 ‑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our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TransMontaigne LLC agreed to indemnify us against certain potential environmental claims, losses and expenses that were identified on or before May 27, 2010 and that were associated with the ownership or operation of the Florida and Midwest terminal facilities prior to May 27, 2005, up to a maximum liability not to exceed $15.0 million for this indemnification obligation. TransMontaigne LLC agreed to indemnify us against certain potential environmental claims, losses and expenses that were identified on or before December 31, 2011 and that were associated with the ownership or operation of the Brownsville and River facilities prior to December 31, 2006, up to a maximum liability not to exceed $15.0 million for this indemnification obligation. TransMontaigne LLC agreed to indemnify us against certain potential environmental claims, losses and expenses that were identified on or before December 31, 2012 and that were associated with the ownership or operation of the Southeast terminals prior to December 31, 2007, up to a maximum liability not to exceed $15.0 million for this indemnification obligation. TransMontaigne LLC has agreed to indemnify us against certain potential environmental claims, losses and expenses that are identified on or before March 1, 2016 and that were associated with the ownership or operation of the Pensacola terminal prior to March 1, 2011, up to a maximum liability not to exceed $2.5 million for this indemnification obligation. The forgoing environmental indemnification obligations of TransMontaigne LLC to us remain in place and were not affected by ArcLight’s acquisition of our general partner.
(h) Asset retirement obligations
Asset retirement obligations are legal obligations associated with the retirement of long ‑lived assets that result from the acquisition, construction, development or normal use of the asset. Generally accepted accounting principles require that the fair value of a liability related to the retirement of long ‑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 ‑lived assets consist of above ‑ground storage facilities and underground pipelines. We are unable to predict if and when these long ‑lived assets will become completely obsolete and require dismantlement. We have not recorded an asset retirement obligation, or corresponding asset, because the future dismantlement and removal dates of our long ‑lived assets is indeterminable and the amount of any associated costs are believed to be insignificant. Changes in our assumptions and estimates may occur as a result of the passage of time and the occurrence of future events.
(i)   Equity based compensation
Generally accepted accounting principles require us to measure the cost of services received in exchange for an award of equity instruments based on the measurement ‑date fair value of the award. That cost is recognized during the period services are provided in exchange for the award.
( j )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We did not have any derivative instruments at December 31, 2014. At December 31, 2015, our derivative instruments were limited to interest rate swap agreements with an aggregate notional amount of $75.0 million that expire March 25, 2018. Pursuant to the terms of the interest rate swap agreements, we pay a blended fixed rate of approximately 1.05%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At December 31, 2015 the fair value of our interest rate swaps was approximately $nil .
( k )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net of the earnings allocable to the general partner interest and distributions payable to any restricted phantom units granted under our equity based compensation plans that participate in our distributions (see Note 15 of Notes to consolidated financial statement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Recent accounting pronouncements
In May 2014, the FASB issued ASU 2014-09, Revenue from Contracts with Customers. The objective of this update is to clarify the principles for recognizing revenue and to develop a common revenue standard. ASU 2014-09 is effective for annual reporting periods beginning after December 15, 2017, including interim periods within that reporting period. We are currently evaluating the potential impact that the adoption will have on our disclosures an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t>
  </si>
  <si>
    <t>TRANSACTIONS WITH AFFILIATES</t>
  </si>
  <si>
    <t>(2) TRANSACTIONS WITH AFFILIATES
Omnibus agreement. We have an omnibus agreement with the owner of TransMontaigne GP that will continue in effect until the earlier to occur of (i) the owner ceasing to control our general partner or (ii) the election of either us or the owner, following at least 24 months’ prior written notice to the other parties.
Under the omnibus agreement we pay the owner an administrative fee for the provision of various general and administrative services for our benefit. For the years ended December 31, 2015, 2014 and 2013, the annual administrative fee paid to TransMontaigne LLC was approximately $11.3 million, $11.1 million and $11.0 million, respectively. If we acquire or construct additional facilities, the owner may propose a revised administrative fee covering the provision of services for such additional facilities, which the revised fee is subject to approval by the conflicts committee of our general partner. The administrative fee encompasses the reimbursement of services to perform centralized corporate functions, such as legal, accounting, treasury, insurance administration and claims processing, health, safety and environmental, information technology, human resources, credit, payroll, taxes and engineering and other corporate services.
The omnibus agreement further provides that we pay the owner an insurance reimbursement for premiums on insurance policies covering our facilities and operations. For the years ended December 31, 2015, 2014 and 2013, the insurance reimbursement paid was approximately $3.8 million, $3.7 million and $3.8 million, respectively. We also reimburse the owner of TransMontaigne GP for direct operating costs and expenses, such as salaries of operational personnel performing services on ‑site at our terminals and pipelines and the cost of their employee benefits, including 401(k) and health insurance benefits.
Under the omnibus agreement we have agreed to reimburse the owner of TransMontaigne GP for a portion of the incentive bonus awards made to key employees under the owner’s savings and retention plan, provided the compensation committee of our general partner determines that an adequate portion of the incentive bonus awards are indexed to the performance of our common units in the form of restricted phantom units. The value of our incentive bonus award reimbursement for a single grant year may be no less than $1.5 million. Effective April 13, 2015 and beginning with the 2015 incentive bonus award, we have the option to provide the reimbursement in either a cash payment or the delivery of our common units to the owner of TransMontaigne GP or to the award recipients, with the reimbursement made in accordance with the underlying vesting and payment schedule of the savings and retention plan. Prior to the 2015 incentive bonus award, we reimbursed our portion of the incentive bonus awards by making cash payments to the owner of TransMontaigne GP over the first year that each applicable award was granted. For the years ended December 31, 2015, 2014 and 2013, the expense associated with the reimbursement of incentive bonus awards was approximately $1.3 million, $1.5 million and $1.3 million, respectively.
Environmental indemnification. In connection with our acquisition of the Florida and Midwest terminals on May 27, 2005, TransMontaigne LLC agreed to indemnify us against certain potential environmental claims, losses and expenses that were identified on or before May 27, 2010, and that were associated with the ownership or operation of the Florida and Midwest terminals prior to May 27, 2005. TransMontaigne LLC’s maximum liability for this indemnification obligation is $15.0 million. TransMontaigne LLC has no obligation to indemnify us for losses until such aggregate losses exceed $250,000 . TransMontaigne LLC has no indemnification obligations with respect to environmental claims made as a result of additions to or modifications of environmental laws promulgated after May 27, 2005.
In connection with our acquisition of the Brownsville, Texas and River terminals on December 31, 2006, TransMontaigne LLC agreed to indemnify us against potential environmental claims, losses and expenses that were identified on or before December 31, 2011, and that were associated with the ownership or operation of the Brownsville and River facilities prior to December 31, 2006. TransMontaigne LLC’s maximum liability for this indemnification obligation is $15.0 million. TransMontaigne LLC has no obligation to indemnify us for losses until such aggregate losses exceed $250,000 . The deductible amount, cap amount and limitation of time for indemnification do not apply to any environmental liabilities known to exist as of December 31, 2006. TransMontaigne LLC has no indemnification obligations with respect to environmental claims made as a result of additions to or modifications of environmental laws promulgated after December 31, 2006.
In connection with our acquisition of the Southeast terminals on December 31, 2007, TransMontaigne LLC agreed to indemnify us against potential environmental claims, losses and expenses that were identified on or before December 31, 2012, and that were associated with the ownership or operation of the Southeast terminals prior to December 31, 2007. TransMontaigne LLC’s maximum liability for this indemnification obligation is $15.0 million. TransMontaigne LLC has no obligation to indemnify us for losses until such aggregate losses exceed $250,000 . The deductible amount, cap amount and limitation of time for indemnification do not apply to any environmental liabilities known to exist as of December 31, 2007. TransMontaigne LLC has no indemnification obligations with respect to environmental claims made as a result of additions to or modifications of environmental laws promulgated after December 31, 2007.
In connection with our acquisition of the Pensacola terminal on March 1, 2011, TransMontaigne LLC has agreed to indemnify us against potential environmental claims, losses and expenses that are identified on or before March 1, 2016, and that are associated with the ownership or operation of the Pensacola terminal prior to March 1, 2011. Our environmental losses must first exceed $200,000 and TransMontaigne LLC’s indemnification obligations are capped at $2.5 million. The deductible amount, cap amount and limitation of time for indemnification do not apply to any environmental liabilities known to exist as of March 1, 2011. TransMontaigne LLC has no indemnification obligations with respect to environmental claims made as a result of additions to or modifications of environmental laws promulgated after March 1, 2011.
The forgoing environmental indemnification obligations of TransMontaigne LLC to us remain in place and were not affected by ArcLight’s acquisition of our general partner.
Terminaling services agreement—Florida and Midwest terminals. In connection with the NGL acquisition, effective July 1, 2014, Morgan Stanley Capital Group assigned to NGL its obligations under our terminaling services agreement for light oil terminaling capacity at our Florida terminals. Effective September 16, 2014, we amended our long-term terminaling services agreement with RaceTrac Petroleum Inc. to include the use of gasoline, ethanol and diesel tankage at our Cape Canaveral, Port Manatee and Port Everglades South terminals. Simultaneous with the entry into the RaceTrac Petroleum Inc. agreement, we amended the Florida and Midwest terminaling services agreement to immediately terminate NGL’s obligations at our Cape Canaveral and Port Everglades South terminals, and to terminate NGL’s obligation at our Port Manatee terminal effective March 14, 2015. The tankage at Cape Canaveral and Port Everglades South became available to RaceTrac Petroleum Inc. on September 16, 2014. The tankage at Port Manatee became available to RaceTrac Petroleum Inc. in July of 2015, upon the completion of certain enhancements at this facility.
On October 31, 2014, NGL provided us the required 18 months’ prior notice that it will terminate its remaining obligations under the Florida and Midwest terminaling services agreement effective April 30, 2016, which constitutes NGL’s light oil terminaling capacity for approximately 1.1 million barrels at our Port Everglades North, Florida terminal. NGL has agreed to allow us to re-contract the majority of this tankage prior to its effective contract termination date. Accordingly, we have re-contracted approximately 0.9 million barrels of this capacity to third party customers at similar rates charged to NGL.
Effective May 31, 2014, the Florida tanks dedicated to bunker fuels were no longer subject to the Florida and Midwest terminaling services agreement. A majority of this capacity has been re ‑contracted to Glencore Ltd. effective June 1, 2014 and World Fuel Services Corporation effective November 19, 2014.
Under the Florida and Midwest terminaling services agreement, Morgan Stanley Capital Group had also contracted for our Mount Vernon, Missouri and Rogers, Arkansas terminals and the use of our Razorback Pipeline, which runs from Mount Vernon to Rogers. We refer to these terminals and the related pipeline as the Razorback system. This portion of the Florida and Midwest terminaling services agreement related to the Razorback system was terminated effective February 28, 2014, which was simultaneous with our entry into a ten - year capacity agreement with Magellan Pipeline Company, L.P., covering 100% of the capacity of our Razorback system.
Under the Florida and Midwest terminaling services agreement, taking into consideration terminations, Morgan Stanley Capital Group, and NGL as the successor to the agreement, was obligated to throughput a volume that, at the fee and tariff schedule contained in the agreement, resulted in minimum throughput payments to us of approximately $5.0 million, $21.0 million and $36.0 million for the years ending December 31, 2015, 2014 and 2013, respectively.
Terminaling services agreement—Fisher Island terminal. We had a terminaling services agreement with TransMontaigne LLC that expired on December 31, 2013. Under this agreement, TransMontaigne LLC had agreed to throughput at our Fisher Island terminal in the Gulf Coast region a volume of fuel oils that, at the fee schedule contained in the agreement, resulted in minimum revenue to us of approximately $1.8 million for the year ended December 31, 2013. In exchange for its minimum throughput commitment, we had agreed to provide TransMontaigne LLC with approximately 185,000 barrels of fuel oil capacity. W e re-contract ed the capacity to a third party at similar rates in June 2014.
Terminaling services agreement—Cushing terminal. In July 2011, we entered into a terminaling services agreement with Morgan Stanley Capital Group relating to our Cushing, Oklahoma facility that will expire in July 2019, subject to a five -year automatic renewal unless terminated by either party upon 180 days’ prior notice. In exchange for its minimum revenue commitment, we agreed to construct storage tanks and associated infrastructure to provide approximately 1.0 million barrels of crude oil capacity. These capital projects were completed and placed into service in August 2012. Under this agreement, Morgan Stanley Capital Group has agreed to throughput a volume of crude oil at our terminal that, at the fee schedule contained in the agreement, result in minimum throughput payments to us of approximately $4.3 million for each one - year period following the in ‑service date of August 1, 2012. Subsequent to the NGL acquisition, effective July 1, 2014, revenue associated with the Cushing tankage is recorded as revenue from external customers as opposed to revenue from affiliates. Further, on October 27 , 2015, upon the sale of Morgan Stanley’s global physical oil merchanting business to Castleton Commodities International LLC, Morgan Stanley Capital Group, with our consent, assigned all its terminaling services agreements with us to Castleton Commodities International LLC.
If a force majeure event occurs that renders us unable to perform our obligations with respect to an asset, the obligations would be temporarily suspended with respect to that asset. If a force majeure event continues for 120 consecutive days or more and results in a diminution in the storage capacity we make available, the counterparty may terminate its obligations with respect to the asset affected by the force majeure event and their minimum revenue commitment would be reduced proportionately for the duration of the agreement.
Terminaling services agreement—Southeast terminals. In connection with the NGL acquisition, effective July 1, 2014, Morgan Stanley Capital Group assigned to NGL its obligations under our terminaling services agreement relating to our Southeast terminals, excluding the Collins/Purvis bulk storage tankage. The terminaling services agreement provisions pertaining to the Collins/Purvis bulk storage tankage remained with Morgan Stanley Capital Group, and subsequent to the NGL acquisition the revenue associated with the Collins/Purvis bulk storage tankage is recorded as revenue from external customers as opposed to revenue from affiliates. The Southeast terminaling services agreement, excluding the Collins/Purvis bulk storage tankage, will continue in effect through July 2040. Subsequent to January 31, 2023, NGL has the ability to terminate the agreement at any time upon at least 24 months’ prior notice of its intent to terminate the agreement (see Note 20 of Notes to consolidated financial statements).
Under this agreement, Morgan Stanley Capital Group, and NGL as the successor to the majority of the agreement, was obligated to throughput a volume of refined product at our Southeast terminals that, at the fee schedule contained in the agreement, resulted in minimum throughput payments to us of approximately $27.0 million, $36.8 million and $36.1 million for the years ended December 31, 2015, 2014 and 2013, respectively. The agreement contains stipulated annual increases in throughput payments based on increases in the United States Consumer Price Index. The minimum annual throughput payment is reduced proportionately for any decrease in storage capacity due to out ‑of ‑service tank capacity.
If a force majeure event occurs that renders us unable to perform our obligations with respect to an asset, the obligations would be temporarily suspended with respect to that asset. If a force majeure event continues for 30 consecutive days or more and results in a diminution in the storage capacity we make available, the counterparty may terminate its obligations with respect to the asset affected by the force majeure event and their minimum revenue commitment would be reduced proportionately for the duration of the agreement.
Terminaling services agreement—Collins/Purvis bulk sto r age additional light oil tankage. In January 2010, we entered into a terminaling services agreement with Morgan Stanley Capital Group for additional light oil tankage relating to our Collins/Purvis, Mississippi bulk storage facility that will expire in July 2018, after which the terminaling services agreement will continue in effect unless and until Morgan Stanley Capital Group provides us at least 24 months’ prior notice of its intent to terminate the agreement. In exchange for its minimum revenue commitment, we agreed to construct storage tanks and associated infrastructure to provide approximately 700,000 barrels of additional light oil capacity at the Collins/Purvis bulk storage terminal. These capital projects were completed and placed into service in July 2011. Under this agreement, Morgan Stanley Capital Group has agreed to throughput a volume of light oil products at our terminal that, at each fee schedule contained in the agreement, result in minimum throughput payments to us of approximately $4.1 million for each one - year period following the in ‑service date of July 2011. Subsequent to the NGL acquisition, effective July 1, 2014, revenue associated with the Collins/Purvis bulk storage additional light oil tankage is recorded as revenue from external customers as opposed to revenue from affiliates. Further, on October 27 , 2015, upon the sale of Morgan Stanley’s global physical oil merchanting business to Castleton Commodities International LLC, Morgan Stanley Capital Group, with our consent, assigned all its terminaling services agreements with us to Castleton Commodities International LLC.
If a force majeure event occurs that renders us unable to perform our obligations with respect to an asset, the obligations would be temporarily suspended with respect to that asset. If a force majeure event continues for 30 consecutive days or more and results in a diminution in the storage capacity we make available, the counterparty may terminate its obligations with respect to the asset affected by the force majeure event and their minimum revenue commitment would be reduced proportionately for the duration of the agreement.
Barge dock services agreement—Baton Rouge dock. Effective May 2013, we entered into a barge dock services agreement with Morgan Stanley Capital Group relating to our Baton Rouge, Louisiana dock facility that will expire in May 2023, subject to a five - year automatic renewal unless terminated by either party upon 180 days’ prior notice. Under this agreement, Morgan Stanley Capital Group agreed to throughput a volume of refined product at our Baton Rouge dock facility that, at the fee schedule contained in the agreement, result in minimum throughput payments to us of approximately $1.2 million for each of the first three years ending May 12, 2016 and approximately $0.9 million for each of the remaining seven years ending May 12, 2023. In exchange for its minimum throughput commitment, we agreed to provide Morgan Stanley Capital Group with exclusive access to our dock facility. Effective September 1, 2014, Morgan Stanley Capital Group assigned its rights and obligations under the Baton Rouge barge dock services agreement to Colonial Pipeline Company. Subsequent to the NGL acquisition, effective July 1, 2014, revenue associated with the Baton Rouge barge dock services agreement is recorded as revenue from external customers as opposed to revenue from affiliates.
If a force majeure event occurs that renders us unable to perform our obligations, the counterparty obligations would be temporarily suspended. If a force majeure event continues for 120 consecutive days, the counterparty may terminate its obligations under this agreement.
Operations and reimbursement agreement—Frontera. Effective as of April 1, 2011, we entered into the Frontera Brownsville LLC joint venture, or “Frontera”, in which we have a 50% ownership interest. In conjunction with us entering into the joint venture, we agreed to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For the years ended December 31, 2015, 2014 and 2013, we recognized approximately $4.4 million, $4. 0 million and $3.7 million, respectively, of revenue related to this operations and reimbursement agreement.</t>
  </si>
  <si>
    <t>TERMINAL DISPOSITIONS</t>
  </si>
  <si>
    <t>(3) TERMINAL DISPOSITION
Effective August 8, 2013, we sold our Mexico operations to an unaffiliated third party for cash proceeds of approximately $2.1 million, net of $0.2 million in bank accounts sold related to the Mexico operations. The Mexico operations consisted of a 7,000 barrel LPG storage terminal in Matamoros, Mexico and a seven mile pipeline system connecting the Matamoros terminal to our Diamondback pipeline system at the U.S. border, which connects to our Brownville, Texas terminals. The net carrying amount of the Mexico operations was approximately $3.4 million, which was in excess of the net cash proceeds, resulting in an approximate $1.3 million loss on disposition of assets. The accompanying consolidated financial statements exclude the assets, liabilities and results of the Mexico operations subsequent to August 8, 2013.</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and in the Midwe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Trade accounts receivable, net consists of the following (in thousands):
December 31,
December 31,
2015
2014
Trade accounts receivable
$
$
Less allowance for doubtful accounts
$
$
The following table presents a rollforward of our allowance for doubtful accounts (in thousands):
Balance at
Balance at
beginning
Charged to
end of
of period
expenses
Deductions
period
2015
$
$
$
—
$
2014
$
$
$
—
$
2013
$
$
—
$
$
The following customers accounted for at least 10% of our consolidated revenue in at least one of the periods presented in the accompanying consolidated statements of comprehensive income:
Year ended
Year ended
Year ended
December 31,
December 31,
December 31,
2015
2014
2013
NGL Energy Partners LP
%
%
—
%
Morgan Stanley Capital Group
%
%
%
RaceTrac Petroleum Inc.
%
%
—
%</t>
  </si>
  <si>
    <t>OTHER CURRENT ASSETS</t>
  </si>
  <si>
    <t>OTHER ASSETS, NET</t>
  </si>
  <si>
    <t>(5) OTHER CURRENT ASSETS
Other current assets are as follows (in thousands):
December 31,
December 31,
2015
2014
Amounts due from insurance companies
$
$
Additive detergent
Deposits and other assets
$
$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December 31, 2015 and 2014, we have recognized amounts due from insurance companies of approximately $ 0.8 million and $1.2 million, respectively, representing our best estimate of our probable insurance recoveries. During the year ended December 31, 2015, we received reimbursements from insurance companies of approximately $0.5 million. During the year ended December 31, 2015, we did not adjust our estimate of probable insurance recoveries.</t>
  </si>
  <si>
    <t>PROPERTY, PLANT AND EQUIPMENT, NET</t>
  </si>
  <si>
    <t>(6) PROPERTY, PLANT AND EQUIPMENT, NET
Property, plant and equipment, net is as follows (in thousands):
December 31,
December 31,
2015
2014
Land
$
$
Terminals, pipelines and equipment
Furniture, fixtures and equipment
Construction in progress
Less accumulated depreciation
$
$</t>
  </si>
  <si>
    <t>GOODWILL</t>
  </si>
  <si>
    <t>GOODWILL.</t>
  </si>
  <si>
    <t>(7) GOODWILL
Goodwill is as follows (in thousands):
December 31,
December 31,
2015
2014
Brownsville terminals
$
$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8 of Notes to consolidated financial statements). The fair value of each reporting unit is determined on a stand ‑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December 31, 2015 and 2014, our only reporting unit that contained goodwill was our Brownsville terminals. Our estimate of the fair value of our Brownsville terminals at December 31, 2015 and 2014 substantially exceeded its carrying amount. Accordingly, we did not recognize any goodwill impairment charges during the years ended December 31, 2015 and 2014, respectively.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terminals, could result in the recognition of an impairment charge in the future.</t>
  </si>
  <si>
    <t>INVESTMENTS IN UNCONSOLIDATED AFFILIATES</t>
  </si>
  <si>
    <t>(8) INVESTMENTS IN UNCONSOLIDATED AFFILIATES
At December 31, 2015 and 2014, our investments in unconsolidated affiliates include a 42.5% ownership interest in BOSTCO and a 50% interest in Frontera. BOSTCO is a newly constructed terminal facility with approximately 7.1 million barrels of storage capacity at a cost of approximately $539 million. BOSTCO is located on the Houston Ship Channel and began initial commercial operations in the fourth quarter of 2013 , with completion of the full 7.1 million barrels of storage capacity and related infrastructure occurring at the end of third quarter of 2014 . Frontera is a terminal facility located in Brownsville, Texas that encompasses approximately 1.5 million barrels of light petroleum product storage capacity, as well as related ancillary facilities.
The following table summarizes our investments in unconsolidated affiliates:
Percentage of
Carrying value
ownership
(in thousands)
December 31,
December 31,
2015
2014
2015
2014
BOSTCO
%
%
$
$
Frontera
%
%
Total investments in unconsolidated affiliates
$
$
At December 31, 2015 and 2014, our investment in BOSTCO includes approximately $7.4 million and $7.8 million, respectively, of excess investment related to a one time buy-in fee to acquire our 42.5% interest and capitalization of interest on our investment during the construction of BOSTCO. Excess investment is the amount by which our investment exceeds our proportionate share of the book value of the net assets of the BOSTCO entity.
Earnings (loss) from investments in unconsolidated affiliates were as follows (in thousands):
Year ended
Year ended
Year ended
December 31,
December 31,
December 31,
2015
2014
2013
BOSTCO
$
$
$
Frontera
Total earnings (loss) from investments in unconsolidated affiliates
$
$
$
Additional capital investments in unconsolidated affiliates were as follows (in thousands):
Year ended
Year ended
Year ended
December 31,
December 31,
December 31,
2015
2014
2013
BOSTCO
$
$
$
Frontera
Additional capital investments in unconsolidated affiliates
$
$
$
Cash distributions received from unconsolidated affiliates were as follows (in thousands):
Year ended
Year ended
Year ended
December 31,
December 31,
December 31,
2015
2014
2013
BOSTCO
$
$
$
—
Frontera
Cash distributions received from unconsolidated affiliates
$
$
$
The summarized financial information of our unconsolidated affiliates was as follows (in thousands):
Balance sheets:
BOSTCO
Frontera
December 31,
December 31,
2015
2014
2015
2014
Current assets
$
$
$
$
Long-term assets
Current liabilities
Long-term liabilities
—
—
—
—
Net assets
$
$
$
$
Statements of operations:
BOSTCO
Frontera
Year ended
Year ended
December 31,
December 31,
2015
2014
2013
2015
2014
2013
Revenue
$
$
$
$
$
$
Expenses
Net earnings (loss)
$
$
$
$
$
$</t>
  </si>
  <si>
    <t>(9) OTHER ASSETS, NET
Other assets, net are as follows (in thousands):
December 31,
December 31,
2015
2014
Amounts due under long-term terminaling services agreements:
External customers
$
$
Affiliates
Deferred financing costs, net of accumulated amortization of $3,945 and $3,278 , respectively
Customer relationships, net of accumulated amortization of $1,890 and $1,687 , respectively
Deposits and other assets
$
$
Amounts due under long ‑term terminaling services agreements. We have long ‑term terminaling services agreements with certain of our customers that provide for minimum payments that increase at stated amounts over the terms of the respective agreements. We recognize as revenue the minimum payments under the long ‑term terminaling services agreements on a straight ‑line basis over the term of the respective agreements. At December 31, 2015 and 2014, we have recognized revenue in excess of the minimum payments that are due through those respective dates under the long ‑term terminaling services agreements resulting in an asset of approximately $0.6 million and $1.6 million, respectively.
Deferred financing costs. Deferred financing costs are amortized using the effective interest method over the term of the related credit facility.
Customer relationships. Other assets, net include certain customer relationships at our River terminals. These customer relationships are being amortized on a straight ‑line basis over twelve years. Expected future amortization expense for the customer relationships as of December 31, 2015 is as follows (in thousands):
Years ending December 31,
2016
2017
2018
2019
2020
Thereafter
Amortization expense
$
$
$
$
—
$
—
$
—</t>
  </si>
  <si>
    <t>ACCRUED LIABILITIES</t>
  </si>
  <si>
    <t>(10) ACCRUED LIABILITIES
Accrued liabilities are as follows (in thousands):
December 31,
December 31,
2015
2014
Customer advances and deposits:
External customers
$
$
Affiliates
—
Accrued property taxes
Accrued environmental obligations
Interest payable
Rebate due to affiliate
—
Accrued expenses and other
$
$
Customer advances and deposits. We bill certain of our customers one month in advance for terminaling services to be provided in the following month. At December 31, 2015 and 2014, we have billed and collected from certain of our customers approximately $7.3 million and $2.8 million, respectively, in advance of the terminaling services being provided.
Accrued environmental obligations. At December 31, 2015 and 2014, we have accrued environmental obligations of approximately $1.0 million and $1.5 million, respectively, representing our best estimate of our remediation obligations. Changes in our estimates of our future environmental remediation obligations may occur as a result of the passage of time and the occurrence of future events.
The following table presents a rollforward of our accrued environmental obligations (in thousands):
Balance at
Increase
Balance at
beginning
(decrease)
end of
of period
Payments
in estimate
period
2015
$
$
$
$
2014
$
$
$
$
2013
$
$
$
$
Rebate due to affiliate. Pursuant to our terminaling services agreement related to the Southeast terminals, we agreed to rebate to NGL 50% of the proceeds we receive annually in excess of $4.2 million from the sale of product gains at our Southeast terminals that NGL has contracted. At December 31, 2015 and 2014, we have accrued a liability due to affiliate of approximately $nil and $1.8 million, respectively. In January 2015, we paid approximately $1.8 million to NGL for the rebate due for the year ended December 31, 2014.</t>
  </si>
  <si>
    <t>OTHER LIABILITIES</t>
  </si>
  <si>
    <t>(11) OTHER LIABILITIES
Other liabilities are as follows (in thousands):
December 31,
December 31,
2015
2014
Advance payments received under long-term terminaling services agreements
$
$
Deferred revenue—ethanol blending fees and other projects
$
$
Advance payments received under long ‑term terminaling services agreements. We have long ‑term terminaling services agreements with certain of our customers that provide for advance minimum payments. We recognize the advance minimum payments as revenue either on a straight ‑line basis over the term of the respective agreements or when services have been provided based on volumes of product distributed. At December 31, 2015 and 2014, we have received advance minimum payments in excess of revenue recognized under these long ‑term terminaling services agreements resulting in a liability of approximately $0.6 million and $0.5 million, respectively.
Deferred revenue—ethanol blending fees and other projects. Pursuant to agreements with affiliates and others, we agreed to undertake certain capital projects that primarily pertain to providing ethanol blending functionality at certain of our Southeast terminals. Upon completion of the projects, affiliates and others have paid us lump ‑sum amounts that will be recognized as revenue on a straight ‑line basis over the remaining term of the agreements. At December 31, 2015 and 2014, we have unamortized deferred revenue of approximately $2.2 million and $3.4 million, respectively, for completed projects. During the years ended December 31, 2015, 2014 and 2013, we billed affiliates and others approximately $nil , $0.1 million and $nil , respectively, for completed projects. During the years ended December 31, 2015, 2014 and 2013, we recognized revenue on a straight ‑line basis of approximately $1.3 million, $2.4 million and $3.7 million, respectively, for completed projects.</t>
  </si>
  <si>
    <t>LONG-TERM DEBT</t>
  </si>
  <si>
    <t>(12) LONG ‑TERM DEBT
On March 9, 2011, we entered into an amended and restated senior secured credit facility, or “credit facility”, which has been subsequently amended from time to time. At December 31, 2015, the credit facility provides for a maximum borrowing line of credit equal to the lesser of (i) $400 million and (ii) 4.75 times Consolidated EBITDA (as defined: $425.7 million at December 31, 2015). At our request, the maximum borrowing line of credit may be increased by an additional $100 million, subject to the approval of the administrative agent and the receipt of additional commitments from one or more lenders. The terms of the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principal balance of loans and any accrued and unpaid interest are due and payable in full on the maturity date, July 31, 2018.
We may elect to have loans under the credit facility bear interest either (i) at a rate of LIBOR plus a margin ranging from 2% to 3% depending on the total leverage ratio then in effect, or (ii) at the base rate plus a margin ranging from 1% to 2% depending on the total leverage ratio then in effect. We also pay a commitment fee on the unused amount of commitments, ranging from 0.375% to 0.5% per annum, depending on the total leverage ratio then in effect. Our obligations under the credit facility are secured by a first priority security interest in favor of the lenders in the majority of our assets, including our investments in unconsolidated affiliates. For the years ended December 31, 2015, 2014 and 2013, the weighted average interest rate on borrowings under the credit facility was approximately 2.7% , 2.6% and 2.5% , respectively. At December 31, 2015 and December 31, 2014, our outstanding borrowings under the credit facility were $248.0 million and $252.0 million, respectively. At December 31, 2015 and December 31, 2014, our outstanding letters of credit were $nil at both dates.
The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credit facility are (i) a total leverage ratio test (not to exceed 4.75 times), (ii) a senior secured leverage ratio test (not to exceed 3.75 times) in the event we issue senior unsecured notes, and (iii) a minimum interest coverage ratio test (not less than 3.0 times). If we were to fail any financial performance covenant, or any other covenant contained in the credit facility, we would seek a waiver from our lenders under such facility. If we were unable to obtain a waiver from our lenders and the default remained uncured after any applicable grace period, we would be in breach of the credit facility, and the lenders would be entitled to declare all outstanding borrowings immediately due and payable. We were in compliance with all of the financial covenants under the credit facility as of December 31, 2015.
We have an effective universal shelf ‑registration statement and prospectus on Form S ‑3 with the Securities and Exchange Commission that expires in June 2016. TLP Finance Corp., our 100% owned subsidiary, may act as a co ‑issuer of any debt securities issued pursuant to that registration statement. TransMontaigne Partners L.P . has no independent assets or operations . TLP Finance Corp. has no assets or operations. Our operations are conducted by subsidiaries of TransMontaigne Partners L.P. through our 100% owned operating company subsidiary, TransMontaigne Operating Company L.P. Each of TransMontaigne Operating Company L.P.s’ and our other 100% owned subsidiaries (other than TLP Finance Corp., whose sole purpose is to act as co ‑issuer of any debt securities) may guarantee the debt securities. We expect that any guarantees will b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There are no significant restrictions on the ability of TransMontaigne Partners L.P . or any guarantor to obtain funds from its subsidiaries by dividend or loan. None of the assets of TransMontaigne Partners L.P . or a guarantor represent restricted net assets pursuant to the guidelines established by the Securities and Exchange Commission.</t>
  </si>
  <si>
    <t>PARTNERS' EQUITY</t>
  </si>
  <si>
    <t>(13) PARTNERS’ EQUITY
The number of units outstanding is as follows:
General
Common
partner
units
equivalent units
Units outstanding at January 1, 2013
Public offering of common units
—
TransMontaigne GP to maintain its 2% general partner interest
—
Units outstanding at December 31, 2013, 2014 and 2015
At December 31, 2015 and 2014, common units outstanding include 8, 018 and 7,600 common units, respectively, held on behalf of TransMontaigne Services LLC’s long ‑term incentive plan.
On July 24, 2013, we issued, pursuant to an underwritten public offering, 1,450,000 common units representing limited partner interests at a public offering price of $43.32 per common unit. On July 30, 2013, the underwriters of our secondary offering exercised in full their over ‑allotment option to purchase an additional 217,500 common units representing limited partnership interests at a price of $43.32 per common unit. The net proceeds from the offering were approximately $68.8 million, after deducting underwriting discounts, commissions, and offering expenses. Additionally, TransMontaigne GP, our general partner, made a cash contribution of approximately $1.5 million to us to maintain its 2% general partner interest.</t>
  </si>
  <si>
    <t>EQUITY BASED COMPENSATION</t>
  </si>
  <si>
    <t>(14) EQUITY BASED COMPENSATION
TransMontaigne GP is our general partner and manages our operations and activities. Prior to February 1, 2016 TransMontaigne GP was a wholly owned subsidiary of TransMontaigne LLC, which is a wholly owned subsidiary of NGL. TransMontaigne Services LLC, which is a wholly owned subsidiary of TransMontaigne LLC, has a long ‑term incentive plan and a savings and retention plan to compensate through incentive bonus awards certain employees and independent directors of our general partner who provide services with respect to the business of our general partner. For any incentive bonus awards subsequent to February 1, 2016, we anticipate that TLP Management Services LLC, a wholly owned subsidiary of ArcLight , the new owner of our general partner, will adopt similar bonus award programs for employees and independent directors who provide services with respect to our business.
Long-term incentive plan. The long ‑term incentive plan was administered by the compensation committee of the board of directors of our general partner and was primarily used for grants of restricted phantom units to the independent directors of our general partner. The grants to the independent directors of our general partner generally vest and are payable annually in equal tranches over a four -year period, sub ject to accelerated vesting upon a change in control of Trans M ontaigne GP. Ownership in the awards is subject to forfeiture until the vesting date, but recipients have distribution and voting rights from the date of the grant.
TransMontaigne GP had historically acquired outstanding common units on the open market under a purchase program for purposes of delivering vested units to the independent directors of our general partner. The purchase program concluded with its final purchase of 667 units on the program’s scheduled termination date of April 1, 2015. Future grants of restricted phantom units under the TLP Management Services LLC long ‑term incentive plan are expected to be settled by us through the issuance of common units pursuant to a Form S-8 Registration Statement. TransMontaigne GP, on behalf of the long ‑term incentive plan, has purchased 2,668 , 8,004 and 7,728 common units pursuant to the program during the years ended December 31, 2015, 2014 and 2013, respectively. In addition to the foregoing purchases, upon the vesting of 10,000 restricted phantom units on August 10, 2013, we purchased 5,341 common units, from TransMontaigne Services LLC for the purpose of delivering these units, net of taxes withheld, to the former Chief Executive Officer (“CEO”) of our general partner.
Activity under the long-term incentive plan is as follows:
Restricted
NYSE
phantom
closing
units
price
Restricted phantom units outstanding at January 1, 2013
Grant on March 31, 2013
$
Vesting on March 31, 2013
$
Vesting on August 10, 2013
$
Restricted phantom units outstanding at December 31, 2013
Grant on March 31, 2014
$
Vesting on March 31, 2014
$
Vesting on July 1, 2014
$
Grant on September 30, 2014
$
Restricted phantom units outstanding at December 31, 2014
Vesting on September 30, 2015
$
Grant on October 14, 2015
$
Restricted phantom units outstanding at December 31, 2015
Generally accepted accounting principles require us to measure the cost of board member services received in exchange for an award of equity instruments based on the grant ‑date fair value of the award. That cost is recognized over the vesting period on a straight line basis during which a board member is required to provide services in exchange for the award. For awards to the independent directors of our general partner, equity ‑based compensation expense of approximately $108,000 , $721,000 and $337,000 is included in direct general and administrative expenses for the years ended December 31, 2015, 2014 and 2013, respectively.
We typically recognize the equity ‑based compensation expense associated with annual grants on a straight-line basis over their respective four year vesting periods. However, pursuant to the terms of the long ‑term incentive plan, all outstanding grants of restricted phantom units vest upon a change in control of TransMontaigne GP. Accordingly, as a result of Morgan Stanley’s sale of its 100% ownership interest in TransMontaigne LLC to NGL, effective July 1, 2014 all 15,000 of the then outstanding restricted phantom units vested, and equivalent common units were delivered to the independent directors of our general partner at that time. As of July 1, 2014, we recognized in direct general and administrative expenses the remaining grant date fair value pertaining to these 15,000 restricted phantom units, of approximately $0.6 million, as equity ‑based compensation because the requisite service period for these restricted phantom units had been completed upon the change in control.
Savings and retention plan. Under the omnibus agreement we agreed to reimburse TransMontaigne LLC for a portion of the incentive bonus awards made by TransMontaigne Services LLC under the TransMontaigne Services LLC savings and retention plan to key employees that provide corporate and support services to us, provided the compensation committee of our general partner determines that an adequate portion of the incentive bonus awards are indexed to the performance of our common units in the form of restricted phantom units. In accordance with the omnibus agreement, the value of our incentive bonus award reimbursement for a single grant year may be no less than $1.5 million. Ownership in the restricted phantom units under the savings and retention plan is subject to forfeiture until the vesting date, but recipients have distribution equivalent rights from the date of grant that accrue additional restricted phantom units equivalent to the value of quarterly distributions paid by us on each of our outstanding common units. Recipients of restricted phantom units under the savings and retention plan do not have voting rights.
The purpose of the savings and retention plan is to provide for the reward and retention of participants by providing them with bonus awards that vest over future service periods. Awards under the plan generally become vested as to 50% of a participant’s annual award as of the January 1 that falls closest to the second anniversary of the grant date, and the remaining 50% as of the January 1 that falls closest to the third anniversary of the grant date, subject to earlier vesting upon a participant’s age and length of service thresholds, retirement, death or disability, involuntary termination without cause, or termination of a participant’s employment following a change in control of NGL, or TransMontaigne LLC, or their affiliates, as specified in the plan. Awards are payable as to 50% of a participant’s annual award in the month containing the second anniversary of the grant date, and the remaining 50% in the month containing the third anniversary of the grant date, subject to earlier vesting and payment, as applicable, upon the participant’s attainment of retirement, death or disability, involuntary termination without cause, or a participant’s termination of employment following a change in control of NGL, or TransMontaigne LLC, or their affiliates, as specified in the plan. Pursuant to the provisions of the plan, once participants reach the age and length of service thresholds set forth below, awards become vested and are payable as set forth above. A person will satisfy the age and length of service thresholds of the plan upon the attainment of the earliest of (a) age sixty , (b) age fifty five and ten years of service as an officer of TransMontaigne LLC or any of its affiliates, or (c) age fifty and twenty years of service as an employee of TransMontaigne LLC or any of its affiliates.
Effective April 13, 2015 and beginning with the 2015 incentive bonus award, under the omnibus agreement we have the option to provide the reimbursement in either a cash payment to TransMontaigne LLC or the delivery of our common units to TransMontaigne LLC or to the award recipients, with the reimbursement made in accordance with the underlying vesting and payment schedule of the TransMontaigne Services LLC savings and retention plan. Our reimbursement for the 2015 incentive bonus award is reduced for forfeitures and is increased for the value of quarterly distributions accrued under the distribution equivalent rights. We have the intent and ability to settle our reimbursement for the 2015 incentive bonus award in our common units, and accordingly, effective April 13, 2015, we began accounting for the 2015 incentive bonus award as an equity award. Prior to the 2015 incentive bonus award, we reimbursed our portion of the incentive bonus awards through monthly cash payments to TransMontaigne LLC over the first year that each applicable award was granted.
Given that we do not have any employees to provide corporate and support services and instead we contract for such services under our omnibus agreement, generally accepted accounting principles require us to classify the 2015 incentive bonus award as a non-employee award and measure the cost of services received in exchange for an award of equity instruments based on the vesting ‑date fair value of the award. That cost, or an estimate of that cost in the case of unvested restricted phantom units, is recognized over the period during which services are provided in exchange for the award. For the years ended December 31, 2015, 2014 and 2013, the expenses associated with the reimbursement of incentive bonus awards were approximately $1.3 million, $1.5 million and $1.3 million respectively.
NYSE
closing
Vested
Unvested
price
Restricted phantom units outstanding at December 31, 2014
—
—
Grant on April 13, 2015
$
Unit accrual for distributions paid on May 7, 2015
$
Unit accrual for distributions paid on August 7, 2015
$
Forfeitures
—
Unit accrual for distributions paid on November 6, 2015
$
Restricted phantom units outstanding at December 31, 2015</t>
  </si>
  <si>
    <t>NET EARNINGS PER LIMITED PARTNER UNIT</t>
  </si>
  <si>
    <t>(15) NET EARNINGS PER LIMITED PARTNER UNIT
The following table reconciles net earnings to earnings allocable to limited partners and sets forth the computation of basic and diluted net earnings per limited partner unit (in thousands):
Year ended
Year ended
Year ended
December 31,
December 31,
December 31,
2015
2014
2013
Net earnings
$
$
$
Less:
Distributions payable on behalf of incentive distribution rights
Distributions payable on behalf of general partner interest
Earnings allocable to general partner interest less than distributions payable to general partner interest
Earnings allocable to general partner interest including incentive distribution rights
Net earnings allocable to limited partners per the consolidated statements of comprehensive income
$
$
$
Less distributions payable for unvested long-term incentive plan grants
Net earnings allocable to limited partners for calculating net earnings per limited partner unit
$
$
$
Basic weighted average units
Diluted weighted average units
Net earnings per limited partner unit—basic
$
$
$
Net earnings per limited partner unit—diluted
$
$
$
Pursuant to our partnership agreement we are required to distribute available cash (as defined by our partnership agreement) as of the end of the reporting period. Such distributions are declared within 45 days after period end. The following table sets forth the distribution declared per common unit attributable to the periods indicated:
Distribution
January 1, 2013 through March 31, 2013
$
April 1, 2013 through June 30, 2013
$
July 1, 2013 through September 30, 2013
$
October 1, 2013 through December 31, 2013
$
January 1, 2014 through March 31, 2014
$
April 1, 2014 through June 30, 2014
$
July 1, 2014 through September 30, 2014
$
October 1, 2014 through December 31, 2014
$
January 1, 2015 through March 31, 2015
$
April 1, 2015 through June 30, 2015
$
July 1, 2015 through September 30, 2015
$
October 1, 2015 through December 31, 2015
$</t>
  </si>
  <si>
    <t>COMMITMENTS AND CONTINGENCIES</t>
  </si>
  <si>
    <t>(16) COMMITMENTS AND CONTINGENCIES
Contract commitments. At December 31, 2015, we have contractual commitments of approximately $11. 1 million for the supply of services, labor and materials related to capital projects that currently are under development. We expect that these contractual commitments will be paid during the year ending December 31, 2016.
Operating leases. We lease property and equipment under non ‑cancelable operating leases that extend through August 2030. At December 31, 2015, future minimum lease payments under these non ‑cancelable operating leases are as follows (in thousands):
Years ending December 31:
2016
$
2017
2018
2019
2020
Thereafter
$
Included in the above non ‑cancelable operating lease commitments are amounts for property rentals that we have sublet under non ‑cancelable sublease agreements, for which we expect to receive minimum rentals of approximately $0.5 million in future periods.
Rental expense under operating leases was approximately $3.5 million, $3. 5 million and $3.4 million for the years ended December 31, 2015, 2014 and 2013, respectively.
Legal proceedings. The King Ranch natural-gas-processing plant in Kleberg County, Texas owned and operated by a third party, was shut down as a result of a fire at the plant beginning in November 2013. This plant supplies a significant amount of liquefied petroleum gas, or “LPG,” to our third-party customer, Nieto Trading, B.V. (“Nieto”), which transports LPG through our Ella Brownsville and Diamondback pipelines, and has contracted for the LPG storage capacity at our Brownsville terminals. The King Ranch plant became operational again in late November 2014. Nieto claimed that the fire at the King Ranch plant constituted a force majeure event that relieved Nieto of its obligation to pay certain fees required under the related terminaling services agreement for failure to throughput a minimum number of barrels of LPG (“deficiency fees”). We did not believe that the King Ranch fire qualified as a force majeure event under the terminaling services agreement, or that, even if it did, it relieved Nieto of its obligation to pay the deficiency fees. In September, 2014, we filed a complaint for damages and declaratory relief in the Supreme Court of the State of New York, County of New York, against Nieto, by which we sought damages and a declaratory judgment clarifying our rights to receive the deficiency fees under the terminaling services agreement.
In February 2016 we entered into a settlement agreement and mutual release with Nieto that included a one-time settlement payment to us and an increase in the throughput fee under the terminaling services agreement for the remaining term. In connection therewith, the litigation was dismissed with prejudice.</t>
  </si>
  <si>
    <t>DISCLOSURES ABOUT FAIR VALUE</t>
  </si>
  <si>
    <t>(17) DISCLOSURES ABOUT FAIR VALUE
“GAAP” defines fair value, establishes a framework for measuring fair value and expands disclosures about fair value measurements. Generally accepted accounting principles also establishes a fair value hierarchy that prioritizes the use of higher ‑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December 31, 2015 and 2014.
Cash and cash equivalents. The carrying amount approximates fair value because of the short ‑term maturity of these instruments. The fair value is categorized in Level 1 of the fair value hierarchy.
Derivative instruments. The carrying amount of our interest rate swaps as of December 31, 2015 was determined using a pricing model based on the LIBOR swap rate and other observable market data. The fair value is categorized in Level 2 of the fair value hierarchy. We did not have an interest rate swap as of December 31, 2014.
Debt. The carrying amount of our credit facility debt approximates fair value since borrowings under the facility bear interest at current market interest rates. The fair value is categorized in Level 2 of the fair value hierarchy.</t>
  </si>
  <si>
    <t>BUSINESS SEGMENTS</t>
  </si>
  <si>
    <t>(18)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hief executive officer. Our general partner’s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and (v) Southeast terminals.
The financial performance of our business segments is as follows (in thousands):
Year ended
Year ended
Year ended
December 31,
December 31,
December 31,
2015
2014
2013
Gulf Coast Terminals:
Terminaling services fees
$
$
$
Other
Revenue
Direct operating costs and expenses
Net margins
Midwest Terminals and Pipeline System:
Terminaling services fees
Pipeline transportation fees
Other
Revenue
Direct operating costs and expenses
Net margins
Brownsville Terminals:
Terminaling services fees
Pipeline transportation fees
Other
Revenue
Direct operating costs and expenses
Net margins
River Terminals:
Terminaling services fees
Other
Revenue
Direct operating costs and expenses
Net margins
Southeast Terminals:
Terminaling services fees
Other
Revenue
Direct operating costs and expenses
Net margins
Total net margins
Direct general and administrative expenses
Allocated general and administrative expenses
Allocated insurance expense
Reimbursement of bonus awards expense
Depreciation and amortization
Loss on disposition of assets
—
—
Earnings from unconsolidated affiliates
Operating income
Other expenses
Net earnings
$
$
$
Supplemental information about our business segments is summarized below (in thousands):
Year ended December 31, 2015
Midwest
Terminals and
Gulf Coast
Pipeline
Brownsville
River
Southeast
Terminals
System
Terminals
Terminals
Terminals
Total
Revenue:
External customers
$
$
$
$
$
$
NGL Energy Partners LP
—
Frontera
—
—
—
—
Revenue
$
$
$
$
$
$
Capital expenditures
$
$
$
$
$
$
Identifiable assets
$
$
$
$
$
$
Cash and cash equivalents
Investments in unconsolidated affiliates
Deferred financing costs
Other
Total assets
$
Year ended December 31, 2014
Midwest
Terminals and
Gulf Coast
Pipeline
Brownsville
River
Southeast
Terminals
System
Terminals
Terminals
Terminals
Total
Revenue:
External customers
$
$
$
$
$
$
NGL Energy Partners LP
—
Morgan Stanley Capital Group
—
Frontera
—
—
—
—
TransMontaigne LLC
—
—
—
Revenue
$
$
$
$
$
$
Capital expenditures
$
$
$
$
$
$
Identifiable assets
$
$
$
$
$
$
Cash and cash equivalents
Investments in unconsolidated affiliates
Deferred financing costs
Other
Total assets
$
Year ended December 31, 2013
Midwest
Terminals and
Gulf Coast
Pipeline
Brownsville
River
Southeast
Terminals
System
Terminals
Terminals
Terminals
Total
Revenue:
External customers
$
$
$
$
$
$
Morgan Stanley Capital Group
—
Frontera
—
—
—
—
TransMontaigne LLC
—
—
Revenue
$
$
$
$
$
$
Capital expenditures
$
$
$
$
$
$</t>
  </si>
  <si>
    <t>FINANCIAL RESULTS BY QUARTER (UNAUDITED)</t>
  </si>
  <si>
    <t>(19) FINANCIAL RESULTS BY QUARTER (UNAUDITED)
Three months ended
Year ended
March 31,
June 30,
September 30,
December 31,
December 31,
2015
2015
2015
2015
2015
(in thousands except per unit amounts)
Revenue
$
$
$
$
$
Direct operating costs and expenses
Direct general and administrative expenses
Allocated general and administrative expenses
Allocated insurance expense
Reimbursement of bonus awards
Depreciation and amortization
Earnings from unconsolidated affiliates
Operating income
Other expenses
Net earnings
$
$
$
$
$
Net earnings per limited partner unit—basic and diluted
$
$
$
$
$
Three months ended
Year ended
March 31,
June 30,
September 30,
December 31,
December 31,
2014
2014
2014
2014
2014
(in thousands except per unit amounts)
Revenue
$
$
$
$
$
Direct operating costs and expenses
Direct general and administrative expenses
Allocated general and administrative expenses
Allocated insurance expense
Reimbursement of bonus awards
Depreciation and amortization
Earnings from unconsolidated affiliates
Operating income
Other expenses
Net earnings
$
$
$
$
$
Net earnings per limited partner unit—basic and diluted
$
$
$
$
$</t>
  </si>
  <si>
    <t>SUBSEQUENT EVENTS</t>
  </si>
  <si>
    <t>SUBSEQUENT EVENT.</t>
  </si>
  <si>
    <t>SUBSEQUENT EVENT</t>
  </si>
  <si>
    <t>(20) SUBSEQUENT EVENTS
On January 19, 2016, we announced a distribution of $0.67 per unit for the period from October 1, 2015 through December 31, 2015, and we paid the distribution on February 8, 2016 to unitholde rs of record on January 29, 2016 .
Effective February 1, 2016, NGL consummated the sale of its indirect 100% ownership interest in TransMontaigne GP to ArcLight for $350 million in cash (the “ArcLight a cquisition”). TransMontaigne GP is our general partner and holds a 2% general partner interest and incentive distribution rights. The ArcLight acquisition resulted in a change in control of our partnership. The ArcLight acquisition did not involve any of our limited partnership units held by the public, and our limited partnership units continue to trade on the New York Stock Exchange.
Upon the closing of the ArcLight acquisition , Atanas H. Atanasov, Benjamin Borgen, Brian Cannon and Donald M. Jensen, each employees of NGL, resigned from the board of directors of our general partner. To fill the vacancies resulting from the resignation of the NGL d irectors, Daniel R. Revers, Kevin M. Crosby and Lucius H. Taylor, each employees of ArcLight were appointed to the board of directors of our general partner effective February 1, 2016. On February 22, 2016, Theodore D. Burke, an employee of ArcLight, was appointed to the board of directors of our general partner .
In connection with the ArcLight acquisition , our Southeast terminaling services agreement with NGL was amended to extend the term of the agreement through July 31, 2040 at the prevailing contract rate terms contained within the agreement. Subsequent to January 31, 2023, NGL has the ability to terminate the agreement at any time upon at least 24 months’ prior notice of its intent to terminate the agreement. In addition, we also amended and restated our omnibus agreement to assign it from TransMontaigne LLC to ArcLight and to remove certain legacy provisions that were no longer applicable to us . Under the omnibus agreement, we pay ArcLight (and prior to the ArcLight acquisition, we paid TransMontaigne LLC, a wholly owned subsidiary of NGL) an administrative fee for the provision of certain management, legal, accounting, tax, corporate staff, engineering and other support services. The omnibus agreement will continue in effect until the earlier to occur of (i) ArcLight ceasing to control our general partner or (ii) the election of us or ArcLight following at least 24 months’ prior written notice to the other party of the intent to terminate the agreement. The amended omnibus agreement did not change the financial terms, substantive rights or obligations of the parties.
Effective January 28, 2016, we acquired from TransMontaigne LLC its Port Everglades, Florida hydrant system for a cash payment of $12 million. The hydrant system encompasses a system of pipelines that connect the Port’s ship berths to our Port Everglades North terminal. It is the only pipeline system in Port Everglades for fueling cruise ships, and it is currently under contract with one of our existing terminal customers for approximately three more years.</t>
  </si>
  <si>
    <t>SUMMARY OF SIGNIFICANT ACCOUNTING POLICIES (Policies)</t>
  </si>
  <si>
    <t>Nature of business</t>
  </si>
  <si>
    <t>(a) Nature of business
TransMontaigne Partners L.P. (“we,” “us,” “our,”) was formed in February 2005 as a Delaware limited partnership initially to own and operate refined petroleum products terminaling and transportation facilities. We conduct our operations in the United States along the Gulf Coast, in the Midwest, in Houston and Brownsville, Texas, along the Mississippi and Ohio rivers, and in the Southeast. We provide integrated terminaling, storage, transportation and related services for companies engaged in the trading, distribution and marketing of light refined petroleum products, heavy refined petroleum products, crude oil, chemicals, fertilizers and other liquid products.
We are controlled by our general partner, TransMontaigne GP L.L.C. (“TransMontaigne GP”), which as of February 1, 2016 is a wholly ‑owned indirect subsidiary of ArcLight Energy Partners Fund VI, L.P. (“ArcLight”). Prior to February 1, 2016, TransMontaigne LLC, a wholly-owned subsidiary of NGL Energy Partners LP, or (“NGL”) owned all the issued and outstanding membership interests of TransMontaigne GP (see Note 20 of Notes to consolidated financial statements). At December 31, 2015, TransMontaigne LLC and NGL had a significant interest in our partnership through their indirect ownership of an approximate 19% limited partner interest, a 2% general partner interest and the incentive distribution rights.
Prior to July 1, 2014, Morgan Stanley Capital Group Inc. (“Morgan Stanley Capital Group”), a wholly ‑owned subsidiary of Morgan Stanley and the principal commodities trading arm of Morgan Stanley, owned all of the issued and outstanding capital stock of TransMontaigne LLC, and, as a result, Morgan Stanley was the indirect owner of our general partner. Effective July 1, 2014, Morgan Stanley consummated the sale of its 100% ownership interest in TransMontaigne LLC to NGL. In addition to the sale of our general partner to NGL, NGL acquired the common units owned by TransMontaigne LLC and affiliates of Morgan Stanley and assumed Morgan Stanley Capital Group’s obligations under our light-oil terminaling services agreements in Florida and the Southeast regions, excluding the Collins/Purvis, Mississippi bulk storage terminals, which we refer to collectively as, the “NGL acquisition”. Terminaling services agreements for our Collins/Purvis, Mississippi bulk storage and Cushing, Oklahoma terminals remained with Morgan Stanley Capital Group until October 30, 2015, at which time Morgan Stanley sold its global physical oil merchanting business to Castleton Commodities International LLC, and Morgan Stanley Capital Group, with our consent assigned its terminaling services agreements with us to Castleton Commodities International LLC.</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 Delaware limited partnership, and its controlled subsidiaries. Investments where we do not have the ability to exercise control, but do have the ability to exercise significant influence, are accounted for using the equity method of accounting. All inter ‑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December 31, 2015 and 2014 and our results of operations for the years ended December 31, 2015, 2014 and 2013.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In connection with our terminal and pipeline operations, we utilize the accrual method of accounting for revenue and expenses. We generate revenue in our terminal and pipeline operations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years ended December 31, 2015, 2014 and 2013, we recognized revenue of approximately $7.5 million, $13.1 million and $14.8 million, respectively, for net product gained. Within these amounts, approximately $2.9 million, $7.5 million and $12.7 million, respectively, were pursuant to terminaling services agreements with affiliate customers.</t>
  </si>
  <si>
    <t>(d) Cash and cash equivalents
We consider all short ‑term investments with a remaining maturity of three months or less at the date of purchase to be cash equivalents.</t>
  </si>
  <si>
    <t>Property, plant and equipment</t>
  </si>
  <si>
    <t>(e) Property, plant and equipment
Depreciation is computed using the straight ‑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 ‑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our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t>
  </si>
  <si>
    <t>Environmental obligations</t>
  </si>
  <si>
    <t>(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TransMontaigne LLC agreed to indemnify us against certain potential environmental claims, losses and expenses that were identified on or before May 27, 2010 and that were associated with the ownership or operation of the Florida and Midwest terminal facilities prior to May 27, 2005, up to a maximum liability not to exceed $15.0 million for this indemnification obligation. TransMontaigne LLC agreed to indemnify us against certain potential environmental claims, losses and expenses that were identified on or before December 31, 2011 and that were associated with the ownership or operation of the Brownsville and River facilities prior to December 31, 2006, up to a maximum liability not to exceed $15.0 million for this indemnification obligation. TransMontaigne LLC agreed to indemnify us against certain potential environmental claims, losses and expenses that were identified on or before December 31, 2012 and that were associated with the ownership or operation of the Southeast terminals prior to December 31, 2007, up to a maximum liability not to exceed $15.0 million for this indemnification obligation. TransMontaigne LLC has agreed to indemnify us against certain potential environmental claims, losses and expenses that are identified on or before March 1, 2016 and that were associated with the ownership or operation of the Pensacola terminal prior to March 1, 2011, up to a maximum liability not to exceed $2.5 million for this indemnification obligation. The forgoing environmental indemnification obligations of TransMontaigne LLC to us remain in place and were not affected by ArcLight’s acquisition of our general partner.</t>
  </si>
  <si>
    <t>Asset retirement obligations</t>
  </si>
  <si>
    <t>(h) Asset retirement obligations
Asset retirement obligations are legal obligations associated with the retirement of long ‑lived assets that result from the acquisition, construction, development or normal use of the asset. Generally accepted accounting principles require that the fair value of a liability related to the retirement of long ‑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 ‑lived assets consist of above ‑ground storage facilities and underground pipelines. We are unable to predict if and when these long ‑lived assets will become completely obsolete and require dismantlement. We have not recorded an asset retirement obligation, or corresponding asset, because the future dismantlement and removal dates of our long ‑lived assets is indeterminable and the amount of any associated costs are believed to be insignificant. Changes in our assumptions and estimates may occur as a result of the passage of time and the occurrence of future events.</t>
  </si>
  <si>
    <t>(i)   Equity based compensation
Generally accepted accounting principles require us to measure the cost of services received in exchange for an award of equity instruments based on the measurement ‑date fair value of the award. That cost is recognized during the period services are provided in exchange for the award.</t>
  </si>
  <si>
    <t>Accounting for derivative instruments</t>
  </si>
  <si>
    <t>( j )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We did not have any derivative instruments at December 31, 2014. At December 31, 2015, our derivative instruments were limited to interest rate swap agreements with an aggregate notional amount of $75.0 million that expire March 25, 2018. Pursuant to the terms of the interest rate swap agreements, we pay a blended fixed rate of approximately 1.05%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At December 31, 2015 the fair value of our interest rate swaps was approximately $nil .</t>
  </si>
  <si>
    <t>Income taxes</t>
  </si>
  <si>
    <t>( k )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t>
  </si>
  <si>
    <t>Net earnings per limited partner unit</t>
  </si>
  <si>
    <t>(l) Net earnings per limited partner unit
Net earnings allocable to the limited partners, for purposes of calculating net earnings per limited partner unit, are net of the earnings allocable to the general partner interest and distributions payable to any restricted phantom units granted under our equity based compensation plans that participate in our distributions (see Note 15 of Notes to consolidated financial statement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Recent Accounting Pronouncements</t>
  </si>
  <si>
    <t>(m) Recent accounting pronouncements
In May 2014, the FASB issued ASU 2014-09, Revenue from Contracts with Customers. The objective of this update is to clarify the principles for recognizing revenue and to develop a common revenue standard. ASU 2014-09 is effective for annual reporting periods beginning after December 15, 2017, including interim periods within that reporting period. We are currently evaluating the potential impact that the adoption will have on our disclosures an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t>
  </si>
  <si>
    <t>CONCENTRATION OF CREDIT RISK AND TRADE ACCOUNTS RECEIVABLE (Tables)</t>
  </si>
  <si>
    <t>Schedule of trade accounts receivable, net (in thousands)</t>
  </si>
  <si>
    <t>Trade accounts receivable, net consists of the following (in thousands):
December 31,
December 31,
2015
2014
Trade accounts receivable
$
$
Less allowance for doubtful accounts
$
$</t>
  </si>
  <si>
    <t>Schedule of allowance for doubtful accounts rollforward (in thousands)</t>
  </si>
  <si>
    <t>The following table presents a rollforward of our allowance for doubtful accounts (in thousands):
Balance at
Balance at
beginning
Charged to
end of
of period
expenses
Deductions
period
2015
$
$
$
—
$
2014
$
$
$
—
$
2013
$
$
—
$
$</t>
  </si>
  <si>
    <t>Schedule of customer who accounted for at least 10% of consolidated revenue</t>
  </si>
  <si>
    <t>Year ended
Year ended
Year ended
December 31,
December 31,
December 31,
2015
2014
2013
NGL Energy Partners LP
%
%
—
%
Morgan Stanley Capital Group
%
%
%
RaceTrac Petroleum Inc.
%
%
—
%</t>
  </si>
  <si>
    <t>OTHER CURRENT ASSETS (Tables)</t>
  </si>
  <si>
    <t>Schedule of other current assets (in thousands)</t>
  </si>
  <si>
    <t>Other current assets are as follows (in thousands):
December 31,
December 31,
2015
2014
Amounts due from insurance companies
$
$
Additive detergent
Deposits and other assets
$
$</t>
  </si>
  <si>
    <t>PROPERTY, PLANT AND EQUIPMENT, NET (Tables)</t>
  </si>
  <si>
    <t>Schedule of property, plant and equipment, net (in thousands)</t>
  </si>
  <si>
    <t>Property, plant and equipment, net is as follows (in thousands):
December 31,
December 31,
2015
2014
Land
$
$
Terminals, pipelines and equipment
Furniture, fixtures and equipment
Construction in progress
Less accumulated depreciation
$
$</t>
  </si>
  <si>
    <t>GOODWILL (Tables)</t>
  </si>
  <si>
    <t>Schedule of goodwill (in thousands)</t>
  </si>
  <si>
    <t>December 31,
December 31,
2015
2014
Brownsville terminals
$
$</t>
  </si>
  <si>
    <t>INVESTMENTS IN UNCONSOLIDATED AFFILIATES (Tables)</t>
  </si>
  <si>
    <t>Summary of investments in unconsolidated affiliates</t>
  </si>
  <si>
    <t>Percentage of
Carrying value
ownership
(in thousands)
December 31,
December 31,
2015
2014
2015
2014
BOSTCO
%
%
$
$
Frontera
%
%
Total investments in unconsolidated affiliates
$
$</t>
  </si>
  <si>
    <t>Schedule of earnings (losses) from investments in unconsolidated affiliates (in thousands)</t>
  </si>
  <si>
    <t>Earnings (loss) from investments in unconsolidated affiliates were as follows (in thousands):
Year ended
Year ended
Year ended
December 31,
December 31,
December 31,
2015
2014
2013
BOSTCO
$
$
$
Frontera
Total earnings (loss) from investments in unconsolidated affiliates
$
$
$</t>
  </si>
  <si>
    <t>Schedule of additional capital investments in unconsolidated affiliates (in thousands)</t>
  </si>
  <si>
    <t>Additional capital investments in unconsolidated affiliates were as follows (in thousands):
Year ended
Year ended
Year ended
December 31,
December 31,
December 31,
2015
2014
2013
BOSTCO
$
$
$
Frontera
Additional capital investments in unconsolidated affiliates
$
$
$</t>
  </si>
  <si>
    <t>Schedule of cash distributions received from unconsolidated affiliates (in thousands)</t>
  </si>
  <si>
    <t>Cash distributions received from unconsolidated affiliates were as follows (in thousands):
Year ended
Year ended
Year ended
December 31,
December 31,
December 31,
2015
2014
2013
BOSTCO
$
$
$
—
Frontera
Cash distributions received from unconsolidated affiliates
$
$
$</t>
  </si>
  <si>
    <t>Summary of financial information of unconsolidated affiliates</t>
  </si>
  <si>
    <t>The summarized financial information of our unconsolidated affiliates was as follows (in thousands):
Balance sheets:
BOSTCO
Frontera
December 31,
December 31,
2015
2014
2015
2014
Current assets
$
$
$
$
Long-term assets
Current liabilities
Long-term liabilities
—
—
—
—
Net assets
$
$
$
$
Statements of operations:
BOSTCO
Frontera
Year ended
Year ended
December 31,
December 31,
2015
2014
2013
2015
2014
2013
Revenue
$
$
$
$
$
$
Expenses
Net earnings (loss)
$
$
$
$
$
$</t>
  </si>
  <si>
    <t>OTHER ASSETS, NET (Tables)</t>
  </si>
  <si>
    <t>Schedule of other assets, net (in thousands)</t>
  </si>
  <si>
    <t>Other assets, net are as follows (in thousands):
December 31,
December 31,
2015
2014
Amounts due under long-term terminaling services agreements:
External customers
$
$
Affiliates
Deferred financing costs, net of accumulated amortization of $3,945 and $3,278 , respectively
Customer relationships, net of accumulated amortization of $1,890 and $1,687 , respectively
Deposits and other assets
$
$</t>
  </si>
  <si>
    <t>Schedule of expected amortization expense for the customer relationships</t>
  </si>
  <si>
    <t>Years ending December 31,
2016
2017
2018
2019
2020
Thereafter
Amortization expense
$
$
$
$
—
$
—
$
—</t>
  </si>
  <si>
    <t>ACCRUED LIABILITIES (Tables)</t>
  </si>
  <si>
    <t>Schedule of accrued liabilities (in thousands)</t>
  </si>
  <si>
    <t>December 31,
December 31,
2015
2014
Customer advances and deposits:
External customers
$
$
Affiliates
—
Accrued property taxes
Accrued environmental obligations
Interest payable
Rebate due to affiliate
—
Accrued expenses and other
$
$</t>
  </si>
  <si>
    <t>Schedule of accrued environmental obligations</t>
  </si>
  <si>
    <t>The following table presents a rollforward of our accrued environmental obligations (in thousands):
Balance at
Increase
Balance at
beginning
(decrease)
end of
of period
Payments
in estimate
period
2015
$
$
$
$
2014
$
$
$
$
2013
$
$
$
$</t>
  </si>
  <si>
    <t>OTHER LIABILITIES (Tables)</t>
  </si>
  <si>
    <t>Schedule of other liabilities (in thousands)</t>
  </si>
  <si>
    <t>December 31,
December 31,
2015
2014
Advance payments received under long-term terminaling services agreements
$
$
Deferred revenue—ethanol blending fees and other projects
$
$</t>
  </si>
  <si>
    <t>PARTNERS' EQUITY (Tables)</t>
  </si>
  <si>
    <t>Schedule of number of units outstanding</t>
  </si>
  <si>
    <t>General
Common
partner
units
equivalent units
Units outstanding at January 1, 2013
Public offering of common units
—
TransMontaigne GP to maintain its 2% general partner interest
—
Units outstanding at December 31, 2013, 2014 and 2015</t>
  </si>
  <si>
    <t>EQUITY BASED COMPENSATION (Tables)</t>
  </si>
  <si>
    <t>Schedule of long-term incentive plan activity</t>
  </si>
  <si>
    <t>Restricted
NYSE
phantom
closing
units
price
Restricted phantom units outstanding at January 1, 2013
Grant on March 31, 2013
$
Vesting on March 31, 2013
$
Vesting on August 10, 2013
$
Restricted phantom units outstanding at December 31, 2013
Grant on March 31, 2014
$
Vesting on March 31, 2014
$
Vesting on July 1, 2014
$
Grant on September 30, 2014
$
Restricted phantom units outstanding at December 31, 2014
Vesting on September 30, 2015
$
Grant on October 14, 2015
$
Restricted phantom units outstanding at December 31, 2015</t>
  </si>
  <si>
    <t>TransMontaigne LLC-related party</t>
  </si>
  <si>
    <t>NYSE
closing
Vested
Unvested
price
Restricted phantom units outstanding at December 31, 2014
—
—
Grant on April 13, 2015
$
Unit accrual for distributions paid on May 7, 2015
$
Unit accrual for distributions paid on August 7, 2015
$
Forfeitures
—
Unit accrual for distributions paid on November 6, 2015
$
Restricted phantom units outstanding at December 31, 2015</t>
  </si>
  <si>
    <t>NET EARNINGS PER LIMITED PARTNER UNIT (Tables)</t>
  </si>
  <si>
    <t>Schedule of reconciliation of net earnings to net earnings allocable to limited partners (in thousands)</t>
  </si>
  <si>
    <t>Year ended
Year ended
Year ended
December 31,
December 31,
December 31,
2015
2014
2013
Net earnings
$
$
$
Less:
Distributions payable on behalf of incentive distribution rights
Distributions payable on behalf of general partner interest
Earnings allocable to general partner interest less than distributions payable to general partner interest
Earnings allocable to general partner interest including incentive distribution rights
Net earnings allocable to limited partners per the consolidated statements of comprehensive income
$
$
$
Less distributions payable for unvested long-term incentive plan grants
Net earnings allocable to limited partners for calculating net earnings per limited partner unit
$
$
$
Basic weighted average units
Diluted weighted average units
Net earnings per limited partner unit—basic
$
$
$
Net earnings per limited partner unit—diluted
$
$
$</t>
  </si>
  <si>
    <t>Schedule of distribution declared per common unit attributable to the periods</t>
  </si>
  <si>
    <t>Distribution
January 1, 2013 through March 31, 2013
$
April 1, 2013 through June 30, 2013
$
July 1, 2013 through September 30, 2013
$
October 1, 2013 through December 31, 2013
$
January 1, 2014 through March 31, 2014
$
April 1, 2014 through June 30, 2014
$
July 1, 2014 through September 30, 2014
$
October 1, 2014 through December 31, 2014
$
January 1, 2015 through March 31, 2015
$
April 1, 2015 through June 30, 2015
$
July 1, 2015 through September 30, 2015
$
October 1, 2015 through December 31, 2015
$</t>
  </si>
  <si>
    <t>COMMITMENTS AND CONTINGENCIES (Tables)</t>
  </si>
  <si>
    <t>Schedule of future minimum lease payments under non-cancelable operating leases (in thousands)</t>
  </si>
  <si>
    <t>At December 31, 2015, future minimum lease payments under these non ‑cancelable operating leases are as follows (in thousands):
Years ending December 31:
2016
$
2017
2018
2019
2020
Thereafter
$</t>
  </si>
  <si>
    <t>BUSINESS SEGMENTS (Tables)</t>
  </si>
  <si>
    <t>Schedule of information related to financial performance of business segments (in thousands)</t>
  </si>
  <si>
    <t>Year ended
Year ended
Year ended
December 31,
December 31,
December 31,
2015
2014
2013
Gulf Coast Terminals:
Terminaling services fees
$
$
$
Other
Revenue
Direct operating costs and expenses
Net margins
Midwest Terminals and Pipeline System:
Terminaling services fees
Pipeline transportation fees
Other
Revenue
Direct operating costs and expenses
Net margins
Brownsville Terminals:
Terminaling services fees
Pipeline transportation fees
Other
Revenue
Direct operating costs and expenses
Net margins
River Terminals:
Terminaling services fees
Other
Revenue
Direct operating costs and expenses
Net margins
Southeast Terminals:
Terminaling services fees
Other
Revenue
Direct operating costs and expenses
Net margins
Total net margins
Direct general and administrative expenses
Allocated general and administrative expenses
Allocated insurance expense
Reimbursement of bonus awards expense
Depreciation and amortization
Loss on disposition of assets
—
—
Earnings from unconsolidated affiliates
Operating income
Other expenses
Net earnings
$
$
$</t>
  </si>
  <si>
    <t>Schedule of supplemental information about consolidated business segments (in thousands)</t>
  </si>
  <si>
    <t>Year ended December 31, 2015
Midwest
Terminals and
Gulf Coast
Pipeline
Brownsville
River
Southeast
Terminals
System
Terminals
Terminals
Terminals
Total
Revenue:
External customers
$
$
$
$
$
$
NGL Energy Partners LP
—
Frontera
—
—
—
—
Revenue
$
$
$
$
$
$
Capital expenditures
$
$
$
$
$
$
Identifiable assets
$
$
$
$
$
$
Cash and cash equivalents
Investments in unconsolidated affiliates
Deferred financing costs
Other
Total assets
$
Year ended December 31, 2014
Midwest
Terminals and
Gulf Coast
Pipeline
Brownsville
River
Southeast
Terminals
System
Terminals
Terminals
Terminals
Total
Revenue:
External customers
$
$
$
$
$
$
NGL Energy Partners LP
—
Morgan Stanley Capital Group
—
Frontera
—
—
—
—
TransMontaigne LLC
—
—
—
Revenue
$
$
$
$
$
$
Capital expenditures
$
$
$
$
$
$
Identifiable assets
$
$
$
$
$
$
Cash and cash equivalents
Investments in unconsolidated affiliates
Deferred financing costs
Other
Total assets
$
Year ended December 31, 2013
Midwest
Terminals and
Gulf Coast
Pipeline
Brownsville
River
Southeast
Terminals
System
Terminals
Terminals
Terminals
Total
Revenue:
External customers
$
$
$
$
$
$
Morgan Stanley Capital Group
—
Frontera
—
—
—
—
TransMontaigne LLC
—
—
Revenue
$
$
$
$
$
$
Capital expenditures
$
$
$
$
$
$</t>
  </si>
  <si>
    <t>FINANCIAL RESULTS BY QUARTER (UNAUDITED) (Tables)</t>
  </si>
  <si>
    <t>Schedule of financial results by quarter</t>
  </si>
  <si>
    <t>Three months ended
Year ended
March 31,
June 30,
September 30,
December 31,
December 31,
2015
2015
2015
2015
2015
(in thousands except per unit amounts)
Revenue
$
$
$
$
$
Direct operating costs and expenses
Direct general and administrative expenses
Allocated general and administrative expenses
Allocated insurance expense
Reimbursement of bonus awards
Depreciation and amortization
Earnings from unconsolidated affiliates
Operating income
Other expenses
Net earnings
$
$
$
$
$
Net earnings per limited partner unit—basic and diluted
$
$
$
$
$
Three months ended
Year ended
March 31,
June 30,
September 30,
December 31,
December 31,
2014
2014
2014
2014
2014
(in thousands except per unit amounts)
Revenue
$
$
$
$
$
Direct operating costs and expenses
Direct general and administrative expenses
Allocated general and administrative expenses
Allocated insurance expense
Reimbursement of bonus awards
Depreciation and amortization
Earnings from unconsolidated affiliates
Operating income
Other expenses
Net earnings
$
$
$
$
$
Net earnings per limited partner unit—basic and diluted
$
$
$
$
$</t>
  </si>
  <si>
    <t>SUMMARY OF SIGNIFICANT ACCOUNTING POLICIES (Details) - USD ($) $ in Thousands</t>
  </si>
  <si>
    <t>3 Months Ended</t>
  </si>
  <si>
    <t>Sep. 30, 2015</t>
  </si>
  <si>
    <t>Mar. 31, 2015</t>
  </si>
  <si>
    <t>Sep. 30, 2014</t>
  </si>
  <si>
    <t>Jun. 30, 2014</t>
  </si>
  <si>
    <t>Mar. 31, 2014</t>
  </si>
  <si>
    <t>Jul. 01, 2014</t>
  </si>
  <si>
    <t>Limited partner interest (as a percent)</t>
  </si>
  <si>
    <t>98.00%</t>
  </si>
  <si>
    <t>Allocated insurance charges</t>
  </si>
  <si>
    <t>Reimbursement of bonus awards</t>
  </si>
  <si>
    <t>Revenue recognized from proceeds of sale of product gained</t>
  </si>
  <si>
    <t>Recognized revenue pursuant to terminaling services agreements with affiliate customers</t>
  </si>
  <si>
    <t>19.00%</t>
  </si>
  <si>
    <t>NGL</t>
  </si>
  <si>
    <t>Morgan Stanley | NGL</t>
  </si>
  <si>
    <t>Ownership interest sold (as a percent)</t>
  </si>
  <si>
    <t>100.00%</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Environmental (Details) - Environmental indemnification - TransMontaigne LLC-related party - USD ($) $ in Millions</t>
  </si>
  <si>
    <t>Mar. 01, 2011</t>
  </si>
  <si>
    <t>Dec. 31, 2007</t>
  </si>
  <si>
    <t>Dec. 31, 2006</t>
  </si>
  <si>
    <t>May. 27, 2005</t>
  </si>
  <si>
    <t>Florida and Midwest terminals</t>
  </si>
  <si>
    <t>Obligation of TransMontaigne Inc. to indemnify the entity against certain potential environmental claims, losses and expenses</t>
  </si>
  <si>
    <t>Brownsville and River terminals</t>
  </si>
  <si>
    <t>Southeast Terminals</t>
  </si>
  <si>
    <t>Pensacola terminal</t>
  </si>
  <si>
    <t>SUMMARY OF SIGNIFICANT ACCOUNTING POLICIES - Taxes, Derivatives (Details) - USD ($) $ in Millions</t>
  </si>
  <si>
    <t>Provision for U.S. federal income taxes</t>
  </si>
  <si>
    <t>Interest Rate Swap</t>
  </si>
  <si>
    <t>Notional amount</t>
  </si>
  <si>
    <t>Fixed interest rate paid (as a percent)</t>
  </si>
  <si>
    <t>1.05%</t>
  </si>
  <si>
    <t>Derivative fair value</t>
  </si>
  <si>
    <t>TRANSACTIONS WITH AFFILIATES (Details) - USD ($)</t>
  </si>
  <si>
    <t>Transactions with affiliates</t>
  </si>
  <si>
    <t>Annual administrative fee paid</t>
  </si>
  <si>
    <t>Annual insurance reimbursement paid</t>
  </si>
  <si>
    <t>TransMontaigne LLC-related party | Omnibus agreement</t>
  </si>
  <si>
    <t>TransMontaigne LLC-related party | Minimum | Omnibus agreement</t>
  </si>
  <si>
    <t>Notice period for termination of service agreement</t>
  </si>
  <si>
    <t>24 months</t>
  </si>
  <si>
    <t>TRANSACTIONS WITH AFFILIATES - Agreements (Details)</t>
  </si>
  <si>
    <t>Oct. 31, 2014bbl</t>
  </si>
  <si>
    <t>Feb. 28, 2014</t>
  </si>
  <si>
    <t>Jul. 31, 2014</t>
  </si>
  <si>
    <t>May. 31, 2013USD ($)</t>
  </si>
  <si>
    <t>Jul. 31, 2011USD ($)bbl</t>
  </si>
  <si>
    <t>Jan. 31, 2010USD ($)bbl</t>
  </si>
  <si>
    <t>Dec. 31, 2015USD ($)bbl</t>
  </si>
  <si>
    <t>Dec. 31, 2014USD ($)</t>
  </si>
  <si>
    <t>Dec. 31, 2013USD ($)bbl</t>
  </si>
  <si>
    <t>Apr. 01, 2011</t>
  </si>
  <si>
    <t>Mar. 01, 2011USD ($)</t>
  </si>
  <si>
    <t>Dec. 31, 2007USD ($)</t>
  </si>
  <si>
    <t>Dec. 31, 2006USD ($)</t>
  </si>
  <si>
    <t>May. 27, 2005USD ($)</t>
  </si>
  <si>
    <t>Throughput revenue</t>
  </si>
  <si>
    <t>Frontera</t>
  </si>
  <si>
    <t>Ownership interest in joint venture (as a percent)</t>
  </si>
  <si>
    <t>50.00%</t>
  </si>
  <si>
    <t>Environmental indemnification | TransMontaigne LLC-related party | Florida and Midwest terminals</t>
  </si>
  <si>
    <t>Maximum liability for indemnification obligation</t>
  </si>
  <si>
    <t>Liability for indemnification obligation, if aggregate losses do not exceed specified amount</t>
  </si>
  <si>
    <t>Environmental indemnification | TransMontaigne LLC-related party | Brownsville and River terminals</t>
  </si>
  <si>
    <t>Environmental indemnification | TransMontaigne LLC-related party | Southeast Terminals</t>
  </si>
  <si>
    <t>Environmental indemnification | TransMontaigne LLC-related party | Pensacola terminal</t>
  </si>
  <si>
    <t>Aggregate losses for indemnification obligation</t>
  </si>
  <si>
    <t>Terminaling services agreement-Florida and Midwest terminals | Florida and Midwest terminals</t>
  </si>
  <si>
    <t>Storage capacity agreed to be provided (in barrels) | bbl</t>
  </si>
  <si>
    <t>Percentage of capacity of Razorback terminals and the Razorback pipeline covered under the agreement</t>
  </si>
  <si>
    <t>Term of lease agreement</t>
  </si>
  <si>
    <t>10 years</t>
  </si>
  <si>
    <t>Terminaling services agreement-Florida and Midwest terminals | Florida and Midwest terminals | Minimum</t>
  </si>
  <si>
    <t>Terminaling services agreement-Florida and Midwest terminals | NGL | Florida and Midwest terminals</t>
  </si>
  <si>
    <t>18 months</t>
  </si>
  <si>
    <t>Terminaling services agreement-Fisher Island terminal | TransMontaigne LLC-related party</t>
  </si>
  <si>
    <t>Terminaling services agreement-Fisher Island terminal | TransMontaigne LLC-related party | Minimum</t>
  </si>
  <si>
    <t>Terminaling services agreement-Cushing terminal | Morgan Stanley Capital Group</t>
  </si>
  <si>
    <t>180 days</t>
  </si>
  <si>
    <t>1 year</t>
  </si>
  <si>
    <t>Automatic renewal period of service agreement</t>
  </si>
  <si>
    <t>5 years</t>
  </si>
  <si>
    <t>Number of consecutive days for which diminution in the storage capacity the entity makes available to related party due to force majeure event as a result of which related party's minimum revenue commitment would be reduced proportionately</t>
  </si>
  <si>
    <t>120 days</t>
  </si>
  <si>
    <t>Terminaling services agreement-Cushing terminal | Morgan Stanley Capital Group | Minimum</t>
  </si>
  <si>
    <t>Revenue per the agreement</t>
  </si>
  <si>
    <t>Terminaling services agreement-Southeast terminals | NGL</t>
  </si>
  <si>
    <t>30 days</t>
  </si>
  <si>
    <t>Terminaling services agreement-Southeast terminals | NGL | Minimum</t>
  </si>
  <si>
    <t>Terminaling services agreement-Collins/Purvis | Morgan Stanley Capital Group</t>
  </si>
  <si>
    <t>Barge dock services agreement-Baton Rouge dock | Morgan Stanley Capital Group</t>
  </si>
  <si>
    <t>Minimum throughput payments for the first three years</t>
  </si>
  <si>
    <t>First period, following the in-service date, over which minimum throughput payments are received</t>
  </si>
  <si>
    <t>Minimum throughput payments for the remaining seven years</t>
  </si>
  <si>
    <t>Remaining period, following the first three year period after the in-service date, over which minimum throughput payments are received</t>
  </si>
  <si>
    <t>7 years</t>
  </si>
  <si>
    <t>Operations and reimbursement agreement-Frontera | Frontera</t>
  </si>
  <si>
    <t>Revenue recognized</t>
  </si>
  <si>
    <t>TERMINAL DISPOSITIONS (Details) $ in Thousands</t>
  </si>
  <si>
    <t>Aug. 08, 2013USD ($)mibbl</t>
  </si>
  <si>
    <t>Dec. 31, 2013USD ($)</t>
  </si>
  <si>
    <t>Dispositions</t>
  </si>
  <si>
    <t>Mexico Operations | Disposed of by Sale, Not Discontinued Operations</t>
  </si>
  <si>
    <t>Cash proceeds from sale of operations</t>
  </si>
  <si>
    <t>Amount in bank accounts related sale of operations</t>
  </si>
  <si>
    <t>Number of barrels of active storage capacity sold | bbl</t>
  </si>
  <si>
    <t>Length of pipelines connecting the terminal to the entity's pipelines sold under disposition of operations | mi</t>
  </si>
  <si>
    <t>Carrying amount of disposed operations</t>
  </si>
  <si>
    <t>CONCENTRATION OF CREDIT RISK AND TRADE ACCOUNTS RECEIVABLE (Details) - USD ($) $ in Thousands</t>
  </si>
  <si>
    <t>Concentration of credit risk and trade accounts receivable</t>
  </si>
  <si>
    <t>Trade accounts receivable</t>
  </si>
  <si>
    <t>Less allowance for doubtful accounts</t>
  </si>
  <si>
    <t>Changes in allowance for doubtful accounts during the period</t>
  </si>
  <si>
    <t>Balance at beginning of period</t>
  </si>
  <si>
    <t>Charged to expenses</t>
  </si>
  <si>
    <t>Deductions</t>
  </si>
  <si>
    <t>Balance at end of period</t>
  </si>
  <si>
    <t>NGL Energy Partners LP</t>
  </si>
  <si>
    <t>Percentage of total revenue generated by major customer</t>
  </si>
  <si>
    <t>25.00%</t>
  </si>
  <si>
    <t>16.00%</t>
  </si>
  <si>
    <t>Morgan Stanley Capital Group</t>
  </si>
  <si>
    <t>10.00%</t>
  </si>
  <si>
    <t>37.00%</t>
  </si>
  <si>
    <t>62.00%</t>
  </si>
  <si>
    <t>RaceTrac Petroleum Inc</t>
  </si>
  <si>
    <t>11.00%</t>
  </si>
  <si>
    <t>7.00%</t>
  </si>
  <si>
    <t>OTHER CURRENT ASSETS (Details) - USD ($) $ in Thousands</t>
  </si>
  <si>
    <t>Amounts due from insurance companies</t>
  </si>
  <si>
    <t>Additive detergent</t>
  </si>
  <si>
    <t>Deposits and other assets</t>
  </si>
  <si>
    <t>Reimbursements from insurance companies</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terminals</t>
  </si>
  <si>
    <t>INVESTMENTS IN UNCONSOLIDATED AFFILIATES (Details) $ in Thousands, bbl in Millions</t>
  </si>
  <si>
    <t>Dec. 31, 2015USD ($)</t>
  </si>
  <si>
    <t>Sep. 30, 2015USD ($)</t>
  </si>
  <si>
    <t>Jun. 30, 2015USD ($)</t>
  </si>
  <si>
    <t>Mar. 31, 2015USD ($)</t>
  </si>
  <si>
    <t>Sep. 30, 2014USD ($)</t>
  </si>
  <si>
    <t>Jun. 30, 2014USD ($)</t>
  </si>
  <si>
    <t>Mar. 31, 2014USD ($)</t>
  </si>
  <si>
    <t>Carrying value of investments in unconsolidated affiliates</t>
  </si>
  <si>
    <t>Additional capital investments in unconsolidated affiliates</t>
  </si>
  <si>
    <t>Cash distributions received from unconsolidated affiliates</t>
  </si>
  <si>
    <t>BOSTCO</t>
  </si>
  <si>
    <t>Storage capacity | bbl</t>
  </si>
  <si>
    <t>Storage tanks, cost of construction</t>
  </si>
  <si>
    <t>Percentage of ownership</t>
  </si>
  <si>
    <t>42.50%</t>
  </si>
  <si>
    <t>Excess investment</t>
  </si>
  <si>
    <t>Balance sheets:</t>
  </si>
  <si>
    <t>Current assets</t>
  </si>
  <si>
    <t>Long-term assets</t>
  </si>
  <si>
    <t>Current liabilities</t>
  </si>
  <si>
    <t>Net assets</t>
  </si>
  <si>
    <t>Statements of comprehensive income (loss):</t>
  </si>
  <si>
    <t>Revenue</t>
  </si>
  <si>
    <t>Expenses</t>
  </si>
  <si>
    <t>Net earnings (loss)</t>
  </si>
  <si>
    <t>OTHER ASSETS, NET (Details) - USD ($) $ in Thousands</t>
  </si>
  <si>
    <t>Amounts due under long-term terminaling services agreements:</t>
  </si>
  <si>
    <t>Amounts due under long-term terminaling services agreements</t>
  </si>
  <si>
    <t>Deferred financing costs, net of accumulated amortization</t>
  </si>
  <si>
    <t>Customer relationships, net of accumulated amortization</t>
  </si>
  <si>
    <t>Accumulated amortization of deferred financing costs</t>
  </si>
  <si>
    <t>Accumulated amortization of customer relationships</t>
  </si>
  <si>
    <t>Amortization period of customer relationships</t>
  </si>
  <si>
    <t>12 years</t>
  </si>
  <si>
    <t>Amortization expense for customer relationships</t>
  </si>
  <si>
    <t>ACCRUED LIABILITIES (Details) - USD ($) $ in Thousands</t>
  </si>
  <si>
    <t>1 Months Ended</t>
  </si>
  <si>
    <t>Jan. 31, 2015</t>
  </si>
  <si>
    <t>Customer advances and deposits:</t>
  </si>
  <si>
    <t>Customer advances and deposits</t>
  </si>
  <si>
    <t>Accrued property taxes</t>
  </si>
  <si>
    <t>Accrued environmental obligations</t>
  </si>
  <si>
    <t>Interest payable</t>
  </si>
  <si>
    <t>Rebate due to affiliates</t>
  </si>
  <si>
    <t>Accrued expenses and other</t>
  </si>
  <si>
    <t>Period for billing of customers in advance for terminaling services</t>
  </si>
  <si>
    <t>1 month</t>
  </si>
  <si>
    <t>Payments</t>
  </si>
  <si>
    <t>Increase (decrease) in estimate</t>
  </si>
  <si>
    <t>Agreed rebate as a percentage of proceeds in excess of threshold sales</t>
  </si>
  <si>
    <t>Threshold sales to provide rebate</t>
  </si>
  <si>
    <t>Payment of rebate to related party</t>
  </si>
  <si>
    <t>OTHER LIABILITIES (Details) - USD ($)</t>
  </si>
  <si>
    <t>Advance payments received under long-term terminaling services agreements</t>
  </si>
  <si>
    <t>Deferred revenue-ethanol blending fees and other projects</t>
  </si>
  <si>
    <t>Revenue billed</t>
  </si>
  <si>
    <t>Recognized revenue on a straight line basis for completed projects</t>
  </si>
  <si>
    <t>LONG-TERM DEBT (Details) - Credit Facility $ in Millions</t>
  </si>
  <si>
    <t>Mar. 09, 2011</t>
  </si>
  <si>
    <t>Maximum borrowing capacity</t>
  </si>
  <si>
    <t>Consolidated EBITDA multiplier</t>
  </si>
  <si>
    <t>Maximum borrowing capacity based on 4.75 times Consolidated EBITDA</t>
  </si>
  <si>
    <t>Optional increase to maximum borrowing capacity</t>
  </si>
  <si>
    <t>Weighted average interest rate on borrowings (as a percent)</t>
  </si>
  <si>
    <t>2.70%</t>
  </si>
  <si>
    <t>2.60%</t>
  </si>
  <si>
    <t>2.50%</t>
  </si>
  <si>
    <t>Outstanding borrowings under credit facility</t>
  </si>
  <si>
    <t>Outstanding borrowings under letters of credit</t>
  </si>
  <si>
    <t>TLP Finance Corp</t>
  </si>
  <si>
    <t>Ownership interest in subsidiary (as a percent)</t>
  </si>
  <si>
    <t>Minimum</t>
  </si>
  <si>
    <t>Commitment fee on unused amount of commitments (as a percent)</t>
  </si>
  <si>
    <t>0.375%</t>
  </si>
  <si>
    <t>Interest coverage ratio</t>
  </si>
  <si>
    <t>Minimum | LIBOR</t>
  </si>
  <si>
    <t>Margin interest above reference rate (as a percent)</t>
  </si>
  <si>
    <t>Minimum | Base Rate</t>
  </si>
  <si>
    <t>1.00%</t>
  </si>
  <si>
    <t>Maximum</t>
  </si>
  <si>
    <t>Other investments as a percentage of consolidated net tangible assets</t>
  </si>
  <si>
    <t>5.00%</t>
  </si>
  <si>
    <t>Permitted JV investments subject to liquidity</t>
  </si>
  <si>
    <t>0.50%</t>
  </si>
  <si>
    <t>Leverage ratio</t>
  </si>
  <si>
    <t>Senior secured leverage ratio</t>
  </si>
  <si>
    <t>Maximum | LIBOR</t>
  </si>
  <si>
    <t>3.00%</t>
  </si>
  <si>
    <t>Maximum | Base Rate</t>
  </si>
  <si>
    <t>PARTNERS' EQUITY (Details) - USD ($) $ / shares in Units, $ in Thousands</t>
  </si>
  <si>
    <t>Jul. 30, 2014</t>
  </si>
  <si>
    <t>Jul. 24, 2014</t>
  </si>
  <si>
    <t>Changes in number of units outstanding</t>
  </si>
  <si>
    <t>Information related to public offering</t>
  </si>
  <si>
    <t>Common units held on behalf of TransMontaigne Services Inc.'s long-term incentive plan</t>
  </si>
  <si>
    <t>Cash contribution to maintain its 2% general partner interest</t>
  </si>
  <si>
    <t>Units outstanding at the beginning of the period</t>
  </si>
  <si>
    <t>TransMontaigne GP to maintain its 2% general partner interest (in units)</t>
  </si>
  <si>
    <t>Units outstanding at the end of the period</t>
  </si>
  <si>
    <t>Public offering price of units issued pursuant to an underwritten public offering (in dollars per unit)</t>
  </si>
  <si>
    <t>Additional units purchased by the underwriters by exercising their over-allotment option</t>
  </si>
  <si>
    <t>Price per unit of additional units purchased by the underwriters by exercising their over-allotment option (in dollars per unit)</t>
  </si>
  <si>
    <t>Net proceeds from the offering, net of offering costs</t>
  </si>
  <si>
    <t>EQUITY BASED COMPENSATION (Details) - USD ($)</t>
  </si>
  <si>
    <t>Nov. 06, 2015</t>
  </si>
  <si>
    <t>Oct. 14, 2015</t>
  </si>
  <si>
    <t>Aug. 07, 2015</t>
  </si>
  <si>
    <t>May. 07, 2015</t>
  </si>
  <si>
    <t>Apr. 13, 2015</t>
  </si>
  <si>
    <t>Apr. 01, 2015</t>
  </si>
  <si>
    <t>Aug. 10, 2013</t>
  </si>
  <si>
    <t>Mar. 31, 2013</t>
  </si>
  <si>
    <t>Long-term incentive plan</t>
  </si>
  <si>
    <t>Vesting period</t>
  </si>
  <si>
    <t>4 years</t>
  </si>
  <si>
    <t>Additional disclosures</t>
  </si>
  <si>
    <t>Number of common units purchased</t>
  </si>
  <si>
    <t>Common units | TransMontaigne Services Inc.</t>
  </si>
  <si>
    <t>Restricted phantom units</t>
  </si>
  <si>
    <t>Incentive plan activity</t>
  </si>
  <si>
    <t>Grant (in units)</t>
  </si>
  <si>
    <t>Vesting (in units)</t>
  </si>
  <si>
    <t>Grant (in dollars per unit)</t>
  </si>
  <si>
    <t>Vesting (in dollars per unit)</t>
  </si>
  <si>
    <t>Units, nonvested, outstanding at the end of the period</t>
  </si>
  <si>
    <t>Restricted phantom units | TransMontaigne LLC-related party</t>
  </si>
  <si>
    <t>Unit accrual for distributions (in units)</t>
  </si>
  <si>
    <t>Accrual for distribution (in dollars per unit)</t>
  </si>
  <si>
    <t>Unit accrual for distributions, nonvested (in units)</t>
  </si>
  <si>
    <t>Forfeited (in units)</t>
  </si>
  <si>
    <t>Vesting (as a percent)</t>
  </si>
  <si>
    <t>Restricted phantom units | TransMontaigne LLC-related party | Vesting Tranche One</t>
  </si>
  <si>
    <t>Age to eligible for award</t>
  </si>
  <si>
    <t>60 years</t>
  </si>
  <si>
    <t>Restricted phantom units | TransMontaigne LLC-related party | Vesting Tranche Two</t>
  </si>
  <si>
    <t>55 years</t>
  </si>
  <si>
    <t>Service period to be eligible for award</t>
  </si>
  <si>
    <t>Restricted phantom units | TransMontaigne LLC-related party | Vesting Tranche Three</t>
  </si>
  <si>
    <t>50 years</t>
  </si>
  <si>
    <t>20 years</t>
  </si>
  <si>
    <t>Minimum | Restricted phantom units | TransMontaigne LLC-related party</t>
  </si>
  <si>
    <t>NET EARNINGS PER LIMITED PARTNER UNIT (Details) - USD ($) $ / shares in Units, $ in Thousands</t>
  </si>
  <si>
    <t>Sep. 30, 2013</t>
  </si>
  <si>
    <t>Jun. 30, 2013</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Less distribution payable on behalf of unvested long-term incentive plan grants</t>
  </si>
  <si>
    <t>Net earnings allocable to limited partners for calculating net earnings per limited partner unit</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Thereafter</t>
  </si>
  <si>
    <t>Expected minimum sublease rentals to be received</t>
  </si>
  <si>
    <t>Rental expense under operating leases</t>
  </si>
  <si>
    <t>BUSINESS SEGMENTS (Details) - USD ($) $ in Thousands</t>
  </si>
  <si>
    <t>Dec. 31, 2012</t>
  </si>
  <si>
    <t>Segments of business</t>
  </si>
  <si>
    <t>Net margins</t>
  </si>
  <si>
    <t>Other expenses</t>
  </si>
  <si>
    <t>Revenue from affiliates</t>
  </si>
  <si>
    <t>Identifiable assets</t>
  </si>
  <si>
    <t>Deferred financing costs</t>
  </si>
  <si>
    <t>Other</t>
  </si>
  <si>
    <t>Gulf Coast Terminals</t>
  </si>
  <si>
    <t>Terminaling services fees, net</t>
  </si>
  <si>
    <t>Gulf Coast Terminals | NGL Energy Partners LP</t>
  </si>
  <si>
    <t>Gulf Coast Terminals | Morgan Stanley Capital Group</t>
  </si>
  <si>
    <t>Gulf Coast Terminals | TransMontaigne LLC-related party</t>
  </si>
  <si>
    <t>Midwest Terminals and Pipeline System</t>
  </si>
  <si>
    <t>Pipeline transportation fees</t>
  </si>
  <si>
    <t>Midwest Terminals and Pipeline System | Morgan Stanley Capital Group</t>
  </si>
  <si>
    <t>Brownsville terminals | NGL Energy Partners LP</t>
  </si>
  <si>
    <t>Brownsville terminals | Frontera</t>
  </si>
  <si>
    <t>River terminals</t>
  </si>
  <si>
    <t>River terminals | NGL Energy Partners LP</t>
  </si>
  <si>
    <t>River terminals | Morgan Stanley Capital Group</t>
  </si>
  <si>
    <t>River terminals | TransMontaigne LLC-related party</t>
  </si>
  <si>
    <t>Southeast Terminals | NGL Energy Partners LP</t>
  </si>
  <si>
    <t>Southeast Terminals | Morgan Stanley Capital Group</t>
  </si>
  <si>
    <t>Southeast Terminals | TransMontaigne LLC-related party</t>
  </si>
  <si>
    <t>FINANCIAL RESULTS BY QUARTER (UNAUDITED) (Details) - USD ($) $ / shares in Units, $ in Thousands</t>
  </si>
  <si>
    <t>Financial Results by Quarter</t>
  </si>
  <si>
    <t>SUBSEQUENT EVENTS (Details) - USD ($) $ / shares in Units, $ in Millions</t>
  </si>
  <si>
    <t>Feb. 01, 2016</t>
  </si>
  <si>
    <t>Jan. 28, 2016</t>
  </si>
  <si>
    <t>Jan. 19, 2016</t>
  </si>
  <si>
    <t>Subsequent Event</t>
  </si>
  <si>
    <t>Distribution announced per unit (in dollars per unit)</t>
  </si>
  <si>
    <t>Port Everglades-hydrant system | Subsequent Event</t>
  </si>
  <si>
    <t>Cash payment for acquisition</t>
  </si>
  <si>
    <t>Expiration term of agreement</t>
  </si>
  <si>
    <t>ArcLight | Subsequent Event</t>
  </si>
  <si>
    <t>NGL | ArcLight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1922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89427549</v>
      </c>
    </row>
    <row spans="1:4" r="15">
      <c t="s" s="4" r="A15">
        <v>25</v>
      </c>
      <c t="n" s="6" r="C15">
        <v>1612456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1</v>
      </c>
    </row>
    <row spans="1:2" r="4">
      <c t="s" s="4" r="A4">
        <v>151</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1</v>
      </c>
      <c t="n" s="7" r="C3">
        <v>3304</v>
      </c>
    </row>
    <row spans="1:3" r="4">
      <c t="s" s="4" r="A4">
        <v>33</v>
      </c>
      <c t="n" s="6" r="B4">
        <v>5973</v>
      </c>
      <c t="n" s="6" r="C4">
        <v>9359</v>
      </c>
    </row>
    <row spans="1:3" r="5">
      <c t="s" s="4" r="A5">
        <v>34</v>
      </c>
      <c t="n" s="6" r="B5">
        <v>1080</v>
      </c>
      <c t="n" s="6" r="C5">
        <v>1316</v>
      </c>
    </row>
    <row spans="1:3" r="6">
      <c t="s" s="4" r="A6">
        <v>35</v>
      </c>
      <c t="n" s="6" r="B6">
        <v>2410</v>
      </c>
      <c t="n" s="6" r="C6">
        <v>3065</v>
      </c>
    </row>
    <row spans="1:3" r="7">
      <c t="s" s="4" r="A7">
        <v>36</v>
      </c>
      <c t="n" s="6" r="B7">
        <v>10144</v>
      </c>
      <c t="n" s="6" r="C7">
        <v>17044</v>
      </c>
    </row>
    <row spans="1:3" r="8">
      <c t="s" s="4" r="A8">
        <v>37</v>
      </c>
      <c t="n" s="6" r="B8">
        <v>388423</v>
      </c>
      <c t="n" s="6" r="C8">
        <v>385301</v>
      </c>
    </row>
    <row spans="1:3" r="9">
      <c t="s" s="4" r="A9">
        <v>38</v>
      </c>
      <c t="n" s="6" r="B9">
        <v>8485</v>
      </c>
      <c t="n" s="6" r="C9">
        <v>8485</v>
      </c>
    </row>
    <row spans="1:3" r="10">
      <c t="s" s="4" r="A10">
        <v>39</v>
      </c>
      <c t="n" s="6" r="B10">
        <v>246700</v>
      </c>
      <c t="n" s="6" r="C10">
        <v>249676</v>
      </c>
    </row>
    <row spans="1:3" r="11">
      <c t="s" s="4" r="A11">
        <v>40</v>
      </c>
      <c t="n" s="6" r="B11">
        <v>2935</v>
      </c>
      <c t="n" s="6" r="C11">
        <v>3551</v>
      </c>
    </row>
    <row spans="1:3" r="12">
      <c t="s" s="4" r="A12">
        <v>41</v>
      </c>
      <c t="n" s="6" r="B12">
        <v>656687</v>
      </c>
      <c t="n" s="6" r="C12">
        <v>664057</v>
      </c>
    </row>
    <row spans="1:3" r="13">
      <c t="s" s="3" r="A13">
        <v>42</v>
      </c>
    </row>
    <row spans="1:3" r="14">
      <c t="s" s="4" r="A14">
        <v>43</v>
      </c>
      <c t="n" s="6" r="B14">
        <v>10874</v>
      </c>
      <c t="n" s="6" r="C14">
        <v>6887</v>
      </c>
    </row>
    <row spans="1:3" r="15">
      <c t="s" s="4" r="A15">
        <v>44</v>
      </c>
      <c t="n" s="6" r="B15">
        <v>11111</v>
      </c>
      <c t="n" s="6" r="C15">
        <v>9835</v>
      </c>
    </row>
    <row spans="1:3" r="16">
      <c t="s" s="4" r="A16">
        <v>45</v>
      </c>
      <c t="n" s="6" r="B16">
        <v>21985</v>
      </c>
      <c t="n" s="6" r="C16">
        <v>16722</v>
      </c>
    </row>
    <row spans="1:3" r="17">
      <c t="s" s="4" r="A17">
        <v>46</v>
      </c>
      <c t="n" s="6" r="B17">
        <v>2731</v>
      </c>
      <c t="n" s="6" r="C17">
        <v>3870</v>
      </c>
    </row>
    <row spans="1:3" r="18">
      <c t="s" s="4" r="A18">
        <v>47</v>
      </c>
      <c t="n" s="6" r="B18">
        <v>248000</v>
      </c>
      <c t="n" s="6" r="C18">
        <v>252000</v>
      </c>
    </row>
    <row spans="1:3" r="19">
      <c t="s" s="4" r="A19">
        <v>48</v>
      </c>
      <c t="n" s="6" r="B19">
        <v>272716</v>
      </c>
      <c t="n" s="6" r="C19">
        <v>272592</v>
      </c>
    </row>
    <row spans="1:3" r="20">
      <c t="s" s="3" r="A20">
        <v>49</v>
      </c>
    </row>
    <row spans="1:3" r="21">
      <c t="s" s="4" r="A21">
        <v>50</v>
      </c>
      <c t="n" s="6" r="B21">
        <v>326224</v>
      </c>
      <c t="n" s="6" r="C21">
        <v>333619</v>
      </c>
    </row>
    <row spans="1:3" r="22">
      <c t="s" s="4" r="A22">
        <v>51</v>
      </c>
      <c t="n" s="6" r="B22">
        <v>57747</v>
      </c>
      <c t="n" s="6" r="C22">
        <v>57846</v>
      </c>
    </row>
    <row spans="1:3" r="23">
      <c t="s" s="4" r="A23">
        <v>52</v>
      </c>
      <c t="n" s="6" r="B23">
        <v>383971</v>
      </c>
      <c t="n" s="6" r="C23">
        <v>391465</v>
      </c>
    </row>
    <row spans="1:3" r="24">
      <c t="s" s="4" r="A24">
        <v>53</v>
      </c>
      <c t="n" s="7" r="B24">
        <v>656687</v>
      </c>
      <c t="n" s="7" r="C24">
        <v>664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42</v>
      </c>
    </row>
    <row spans="1:2" r="4">
      <c t="s" s="4" r="A4">
        <v>186</v>
      </c>
      <c t="s" s="4" r="B4">
        <v>187</v>
      </c>
    </row>
    <row spans="1:2" r="5">
      <c t="s" s="4" r="A5">
        <v>188</v>
      </c>
      <c t="s" s="4" r="B5">
        <v>189</v>
      </c>
    </row>
    <row spans="1:2" r="6">
      <c t="s" s="4" r="A6">
        <v>190</v>
      </c>
      <c t="s" s="4" r="B6">
        <v>191</v>
      </c>
    </row>
    <row spans="1:2" r="7">
      <c t="s" s="4" r="A7">
        <v>32</v>
      </c>
      <c t="s" s="4" r="B7">
        <v>192</v>
      </c>
    </row>
    <row spans="1:2" r="8">
      <c t="s" s="4" r="A8">
        <v>193</v>
      </c>
      <c t="s" s="4" r="B8">
        <v>194</v>
      </c>
    </row>
    <row spans="1:2" r="9">
      <c t="s" s="4" r="A9">
        <v>39</v>
      </c>
      <c t="s" s="4" r="B9">
        <v>195</v>
      </c>
    </row>
    <row spans="1:2" r="10">
      <c t="s" s="4" r="A10">
        <v>196</v>
      </c>
      <c t="s" s="4" r="B10">
        <v>197</v>
      </c>
    </row>
    <row spans="1:2" r="11">
      <c t="s" s="4" r="A11">
        <v>198</v>
      </c>
      <c t="s" s="4" r="B11">
        <v>199</v>
      </c>
    </row>
    <row spans="1:2" r="12">
      <c t="s" s="4" r="A12">
        <v>101</v>
      </c>
      <c t="s" s="4" r="B12">
        <v>200</v>
      </c>
    </row>
    <row spans="1:2" r="13">
      <c t="s" s="4" r="A13">
        <v>201</v>
      </c>
      <c t="s" s="4" r="B13">
        <v>202</v>
      </c>
    </row>
    <row spans="1:2" r="14">
      <c t="s" s="4" r="A14">
        <v>203</v>
      </c>
      <c t="s" s="4" r="B14">
        <v>204</v>
      </c>
    </row>
    <row spans="1:2" r="15">
      <c t="s" s="4" r="A15">
        <v>205</v>
      </c>
      <c t="s" s="4" r="B15">
        <v>206</v>
      </c>
    </row>
    <row spans="1:2" r="16">
      <c t="s" s="4" r="A16">
        <v>207</v>
      </c>
      <c t="s" s="4" r="B16">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09</v>
      </c>
      <c t="s" s="2" r="B1">
        <v>1</v>
      </c>
    </row>
    <row spans="1:2" r="2">
      <c t="s" s="2" r="B2">
        <v>2</v>
      </c>
    </row>
    <row spans="1:2" r="3">
      <c t="s" s="3" r="A3">
        <v>148</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4</v>
      </c>
      <c t="s" s="2" r="B1">
        <v>1</v>
      </c>
    </row>
    <row spans="1:3" r="2">
      <c t="s" s="2" r="B2">
        <v>2</v>
      </c>
      <c t="s" s="2" r="C2">
        <v>30</v>
      </c>
    </row>
    <row spans="1:3" r="3">
      <c t="s" s="3" r="A3">
        <v>55</v>
      </c>
    </row>
    <row spans="1:3" r="4">
      <c t="s" s="4" r="A4">
        <v>56</v>
      </c>
      <c t="n" s="6" r="B4">
        <v>16124566</v>
      </c>
      <c t="n" s="6" r="C4">
        <v>16124566</v>
      </c>
    </row>
    <row spans="1:3" r="5">
      <c t="s" s="4" r="A5">
        <v>57</v>
      </c>
      <c t="n" s="6" r="B5">
        <v>16124566</v>
      </c>
      <c t="n" s="6" r="C5">
        <v>16124566</v>
      </c>
    </row>
    <row spans="1:3" r="6">
      <c t="s" s="4" r="A6">
        <v>58</v>
      </c>
      <c t="s" s="4" r="B6">
        <v>59</v>
      </c>
      <c t="s" s="4" r="C6">
        <v>59</v>
      </c>
    </row>
    <row spans="1:3" r="7">
      <c t="s" s="4" r="A7">
        <v>60</v>
      </c>
      <c t="n" s="6" r="B7">
        <v>329073</v>
      </c>
      <c t="n" s="6" r="C7">
        <v>329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6</v>
      </c>
      <c t="s" s="2" r="B1">
        <v>1</v>
      </c>
    </row>
    <row spans="1:2" r="2">
      <c t="s" s="2" r="B2">
        <v>2</v>
      </c>
    </row>
    <row spans="1:2" r="3">
      <c t="s" s="3" r="A3">
        <v>151</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9</v>
      </c>
      <c t="s" s="2" r="B1">
        <v>1</v>
      </c>
    </row>
    <row spans="1:2" r="2">
      <c t="s" s="2" r="B2">
        <v>2</v>
      </c>
    </row>
    <row spans="1:2" r="3">
      <c t="s" s="3" r="A3">
        <v>153</v>
      </c>
    </row>
    <row spans="1:2" r="4">
      <c t="s" s="4" r="A4">
        <v>220</v>
      </c>
      <c t="s" s="4"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2"/>
  </cols>
  <sheetData>
    <row spans="1:2" r="1">
      <c t="s" s="1" r="A1">
        <v>222</v>
      </c>
      <c t="s" s="2" r="B1">
        <v>1</v>
      </c>
    </row>
    <row spans="1:2" r="2">
      <c t="s" s="2" r="B2">
        <v>2</v>
      </c>
    </row>
    <row spans="1:2" r="3">
      <c t="s" s="3" r="A3">
        <v>156</v>
      </c>
    </row>
    <row spans="1:2" r="4">
      <c t="s" s="4" r="A4">
        <v>223</v>
      </c>
      <c t="s" s="4" r="B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58</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6</v>
      </c>
      <c t="s" s="2" r="B1">
        <v>1</v>
      </c>
    </row>
    <row spans="1:2" r="2">
      <c t="s" s="2" r="B2">
        <v>2</v>
      </c>
    </row>
    <row spans="1:2" r="3">
      <c t="s" s="3" r="A3">
        <v>151</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161</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6</v>
      </c>
      <c t="s" s="2" r="B1">
        <v>1</v>
      </c>
    </row>
    <row spans="1:2" r="2">
      <c t="s" s="2" r="B2">
        <v>2</v>
      </c>
    </row>
    <row spans="1:2" r="3">
      <c t="s" s="3" r="A3">
        <v>163</v>
      </c>
    </row>
    <row spans="1:2" r="4">
      <c t="s" s="4" r="A4">
        <v>247</v>
      </c>
      <c t="s" s="4" r="B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v>
      </c>
    </row>
    <row spans="1:2" r="3">
      <c t="s" s="3" r="A3">
        <v>167</v>
      </c>
    </row>
    <row spans="1:2" r="4">
      <c t="s" s="4" r="A4">
        <v>250</v>
      </c>
      <c t="s" s="4" r="B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52</v>
      </c>
      <c t="s" s="2" r="B1">
        <v>1</v>
      </c>
    </row>
    <row spans="1:2" r="2">
      <c t="s" s="2" r="B2">
        <v>2</v>
      </c>
    </row>
    <row spans="1:2" r="3">
      <c t="s" s="4" r="A3">
        <v>253</v>
      </c>
      <c t="s" s="4" r="B3">
        <v>254</v>
      </c>
    </row>
    <row spans="1:2" r="4">
      <c t="s" s="4" r="A4">
        <v>255</v>
      </c>
    </row>
    <row spans="1:2" r="5">
      <c t="s" s="4" r="A5">
        <v>253</v>
      </c>
      <c t="s" s="4" r="B5">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0</v>
      </c>
      <c t="s" s="2" r="D2">
        <v>62</v>
      </c>
    </row>
    <row spans="1:4" r="3">
      <c t="s" s="3" r="A3">
        <v>63</v>
      </c>
    </row>
    <row spans="1:4" r="4">
      <c t="s" s="4" r="A4">
        <v>64</v>
      </c>
      <c t="n" s="7" r="B4">
        <v>109557</v>
      </c>
      <c t="n" s="7" r="C4">
        <v>75909</v>
      </c>
      <c t="n" s="7" r="D4">
        <v>54045</v>
      </c>
    </row>
    <row spans="1:4" r="5">
      <c t="s" s="4" r="A5">
        <v>65</v>
      </c>
      <c t="n" s="6" r="B5">
        <v>42953</v>
      </c>
      <c t="n" s="6" r="C5">
        <v>74153</v>
      </c>
      <c t="n" s="6" r="D5">
        <v>104841</v>
      </c>
    </row>
    <row spans="1:4" r="6">
      <c t="s" s="4" r="A6">
        <v>66</v>
      </c>
      <c t="n" s="6" r="B6">
        <v>152510</v>
      </c>
      <c t="n" s="6" r="C6">
        <v>150062</v>
      </c>
      <c t="n" s="6" r="D6">
        <v>158886</v>
      </c>
    </row>
    <row spans="1:4" r="7">
      <c t="s" s="3" r="A7">
        <v>67</v>
      </c>
    </row>
    <row spans="1:4" r="8">
      <c t="s" s="4" r="A8">
        <v>68</v>
      </c>
      <c t="n" s="6" r="B8">
        <v>-64033</v>
      </c>
      <c t="n" s="6" r="C8">
        <v>-66183</v>
      </c>
      <c t="n" s="6" r="D8">
        <v>-69390</v>
      </c>
    </row>
    <row spans="1:4" r="9">
      <c t="s" s="4" r="A9">
        <v>69</v>
      </c>
      <c t="n" s="6" r="B9">
        <v>-3573</v>
      </c>
      <c t="n" s="6" r="C9">
        <v>-3535</v>
      </c>
      <c t="n" s="6" r="D9">
        <v>-3911</v>
      </c>
    </row>
    <row spans="1:4" r="10">
      <c t="s" s="4" r="A10">
        <v>70</v>
      </c>
      <c t="n" s="6" r="B10">
        <v>-11284</v>
      </c>
      <c t="n" s="6" r="C10">
        <v>-11127</v>
      </c>
      <c t="n" s="6" r="D10">
        <v>-10963</v>
      </c>
    </row>
    <row spans="1:4" r="11">
      <c t="s" s="4" r="A11">
        <v>71</v>
      </c>
      <c t="n" s="6" r="B11">
        <v>-3756</v>
      </c>
      <c t="n" s="6" r="C11">
        <v>-3711</v>
      </c>
      <c t="n" s="6" r="D11">
        <v>-3763</v>
      </c>
    </row>
    <row spans="1:4" r="12">
      <c t="s" s="4" r="A12">
        <v>72</v>
      </c>
      <c t="n" s="6" r="B12">
        <v>-1303</v>
      </c>
      <c t="n" s="6" r="C12">
        <v>-1500</v>
      </c>
      <c t="n" s="6" r="D12">
        <v>-1250</v>
      </c>
    </row>
    <row spans="1:4" r="13">
      <c t="s" s="4" r="A13">
        <v>73</v>
      </c>
      <c t="n" s="6" r="B13">
        <v>-30650</v>
      </c>
      <c t="n" s="6" r="C13">
        <v>-29522</v>
      </c>
      <c t="n" s="6" r="D13">
        <v>-29568</v>
      </c>
    </row>
    <row spans="1:4" r="14">
      <c t="s" s="4" r="A14">
        <v>74</v>
      </c>
      <c t="n" s="6" r="D14">
        <v>-1294</v>
      </c>
    </row>
    <row spans="1:4" r="15">
      <c t="s" s="4" r="A15">
        <v>75</v>
      </c>
      <c t="n" s="6" r="B15">
        <v>11948</v>
      </c>
      <c t="n" s="6" r="C15">
        <v>4443</v>
      </c>
      <c t="n" s="6" r="D15">
        <v>-321</v>
      </c>
    </row>
    <row spans="1:4" r="16">
      <c t="s" s="4" r="A16">
        <v>76</v>
      </c>
      <c t="n" s="6" r="B16">
        <v>-102651</v>
      </c>
      <c t="n" s="6" r="C16">
        <v>-111135</v>
      </c>
      <c t="n" s="6" r="D16">
        <v>-120460</v>
      </c>
    </row>
    <row spans="1:4" r="17">
      <c t="s" s="4" r="A17">
        <v>77</v>
      </c>
      <c t="n" s="6" r="B17">
        <v>49859</v>
      </c>
      <c t="n" s="6" r="C17">
        <v>38927</v>
      </c>
      <c t="n" s="6" r="D17">
        <v>38426</v>
      </c>
    </row>
    <row spans="1:4" r="18">
      <c t="s" s="3" r="A18">
        <v>78</v>
      </c>
    </row>
    <row spans="1:4" r="19">
      <c t="s" s="4" r="A19">
        <v>79</v>
      </c>
      <c t="n" s="6" r="B19">
        <v>-7396</v>
      </c>
      <c t="n" s="6" r="C19">
        <v>-5489</v>
      </c>
      <c t="n" s="6" r="D19">
        <v>-2712</v>
      </c>
    </row>
    <row spans="1:4" r="20">
      <c t="s" s="4" r="A20">
        <v>80</v>
      </c>
      <c t="n" s="6" r="B20">
        <v>-774</v>
      </c>
      <c t="n" s="6" r="C20">
        <v>-975</v>
      </c>
      <c t="n" s="6" r="D20">
        <v>-975</v>
      </c>
    </row>
    <row spans="1:4" r="21">
      <c t="s" s="4" r="A21">
        <v>81</v>
      </c>
      <c t="n" s="6" r="D21">
        <v>-13</v>
      </c>
    </row>
    <row spans="1:4" r="22">
      <c t="s" s="4" r="A22">
        <v>82</v>
      </c>
      <c t="n" s="6" r="B22">
        <v>-8170</v>
      </c>
      <c t="n" s="6" r="C22">
        <v>-6464</v>
      </c>
      <c t="n" s="6" r="D22">
        <v>-3700</v>
      </c>
    </row>
    <row spans="1:4" r="23">
      <c t="s" s="4" r="A23">
        <v>83</v>
      </c>
      <c t="n" s="6" r="B23">
        <v>41689</v>
      </c>
      <c t="n" s="6" r="C23">
        <v>32463</v>
      </c>
      <c t="n" s="6" r="D23">
        <v>34726</v>
      </c>
    </row>
    <row spans="1:4" r="24">
      <c t="s" s="4" r="A24">
        <v>84</v>
      </c>
      <c t="n" s="6" r="D24">
        <v>83</v>
      </c>
    </row>
    <row spans="1:4" r="25">
      <c t="s" s="4" r="A25">
        <v>85</v>
      </c>
      <c t="n" s="6" r="B25">
        <v>41689</v>
      </c>
      <c t="n" s="6" r="C25">
        <v>32463</v>
      </c>
      <c t="n" s="6" r="D25">
        <v>34809</v>
      </c>
    </row>
    <row spans="1:4" r="26">
      <c t="s" s="4" r="A26">
        <v>86</v>
      </c>
      <c t="n" s="6" r="B26">
        <v>-7506</v>
      </c>
      <c t="n" s="6" r="C26">
        <v>-7167</v>
      </c>
      <c t="n" s="6" r="D26">
        <v>-5929</v>
      </c>
    </row>
    <row spans="1:4" r="27">
      <c t="s" s="4" r="A27">
        <v>87</v>
      </c>
      <c t="n" s="7" r="B27">
        <v>34183</v>
      </c>
      <c t="n" s="7" r="C27">
        <v>25296</v>
      </c>
      <c t="n" s="7" r="D27">
        <v>28797</v>
      </c>
    </row>
    <row spans="1:4" r="28">
      <c t="s" s="4" r="A28">
        <v>88</v>
      </c>
      <c t="n" s="8" r="B28">
        <v>2.12</v>
      </c>
      <c t="n" s="8" r="C28">
        <v>1.57</v>
      </c>
    </row>
    <row spans="1:4" r="29">
      <c t="s" s="4" r="A29">
        <v>89</v>
      </c>
      <c t="n" s="9" r="B29">
        <v>2.12</v>
      </c>
      <c t="n" s="9" r="C29">
        <v>1.57</v>
      </c>
      <c t="n" s="8" r="D29">
        <v>1.9</v>
      </c>
    </row>
    <row spans="1:4" r="30">
      <c t="s" s="4" r="A30">
        <v>90</v>
      </c>
      <c t="n" s="8" r="B30">
        <v>2.12</v>
      </c>
      <c t="n" s="8" r="C30">
        <v>1.57</v>
      </c>
      <c t="n" s="8" r="D30">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3</v>
      </c>
    </row>
    <row spans="1:2" r="4">
      <c t="s" s="4" r="A4">
        <v>263</v>
      </c>
      <c t="s" s="4" r="B4">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7</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179</v>
      </c>
    </row>
    <row spans="1:2" r="4">
      <c t="s" s="4" r="A4">
        <v>271</v>
      </c>
      <c t="s" s="4" r="B4">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273</v>
      </c>
      <c t="s" s="2" r="B1">
        <v>274</v>
      </c>
      <c t="s" s="2" r="J1">
        <v>1</v>
      </c>
    </row>
    <row spans="1:13" r="2">
      <c t="s" s="2" r="B2">
        <v>2</v>
      </c>
      <c t="s" s="2" r="C2">
        <v>275</v>
      </c>
      <c t="s" s="2" r="D2">
        <v>4</v>
      </c>
      <c t="s" s="2" r="E2">
        <v>276</v>
      </c>
      <c t="s" s="2" r="F2">
        <v>30</v>
      </c>
      <c t="s" s="2" r="G2">
        <v>277</v>
      </c>
      <c t="s" s="2" r="H2">
        <v>278</v>
      </c>
      <c t="s" s="2" r="I2">
        <v>279</v>
      </c>
      <c t="s" s="2" r="J2">
        <v>2</v>
      </c>
      <c t="s" s="2" r="K2">
        <v>30</v>
      </c>
      <c t="s" s="2" r="L2">
        <v>62</v>
      </c>
      <c t="s" s="2" r="M2">
        <v>280</v>
      </c>
    </row>
    <row spans="1:13" r="3">
      <c t="s" s="4" r="A3">
        <v>281</v>
      </c>
      <c t="s" s="4" r="J3">
        <v>282</v>
      </c>
    </row>
    <row spans="1:13" r="4">
      <c t="s" s="4" r="A4">
        <v>58</v>
      </c>
      <c t="s" s="4" r="J4">
        <v>59</v>
      </c>
      <c t="s" s="4" r="K4">
        <v>59</v>
      </c>
      <c t="s" s="4" r="L4">
        <v>59</v>
      </c>
    </row>
    <row spans="1:13" r="5">
      <c t="s" s="4" r="A5">
        <v>70</v>
      </c>
      <c t="n" s="7" r="B5">
        <v>2844</v>
      </c>
      <c t="n" s="7" r="C5">
        <v>2835</v>
      </c>
      <c t="n" s="7" r="D5">
        <v>2802</v>
      </c>
      <c t="n" s="7" r="E5">
        <v>2803</v>
      </c>
      <c t="n" s="7" r="F5">
        <v>2781</v>
      </c>
      <c t="n" s="7" r="G5">
        <v>2782</v>
      </c>
      <c t="n" s="7" r="H5">
        <v>2782</v>
      </c>
      <c t="n" s="7" r="I5">
        <v>2782</v>
      </c>
      <c t="n" s="7" r="J5">
        <v>11284</v>
      </c>
      <c t="n" s="7" r="K5">
        <v>11127</v>
      </c>
      <c t="n" s="7" r="L5">
        <v>10963</v>
      </c>
    </row>
    <row spans="1:13" r="6">
      <c t="s" s="4" r="A6">
        <v>283</v>
      </c>
      <c t="n" s="6" r="B6">
        <v>944</v>
      </c>
      <c t="n" s="6" r="C6">
        <v>944</v>
      </c>
      <c t="n" s="6" r="D6">
        <v>934</v>
      </c>
      <c t="n" s="6" r="E6">
        <v>934</v>
      </c>
      <c t="n" s="6" r="F6">
        <v>942</v>
      </c>
      <c t="n" s="6" r="G6">
        <v>942</v>
      </c>
      <c t="n" s="6" r="H6">
        <v>913</v>
      </c>
      <c t="n" s="6" r="I6">
        <v>914</v>
      </c>
      <c t="n" s="6" r="J6">
        <v>3756</v>
      </c>
      <c t="n" s="6" r="K6">
        <v>3711</v>
      </c>
      <c t="n" s="6" r="L6">
        <v>3763</v>
      </c>
    </row>
    <row spans="1:13" r="7">
      <c t="s" s="4" r="A7">
        <v>284</v>
      </c>
      <c t="n" s="7" r="B7">
        <v>118</v>
      </c>
      <c t="n" s="7" r="C7">
        <v>121</v>
      </c>
      <c t="n" s="7" r="D7">
        <v>539</v>
      </c>
      <c t="n" s="7" r="E7">
        <v>525</v>
      </c>
      <c t="n" s="7" r="F7">
        <v>375</v>
      </c>
      <c t="n" s="7" r="G7">
        <v>375</v>
      </c>
      <c t="n" s="7" r="H7">
        <v>375</v>
      </c>
      <c t="n" s="7" r="I7">
        <v>375</v>
      </c>
      <c t="n" s="6" r="J7">
        <v>1303</v>
      </c>
      <c t="n" s="6" r="K7">
        <v>1500</v>
      </c>
      <c t="n" s="6" r="L7">
        <v>1250</v>
      </c>
    </row>
    <row spans="1:13" r="8">
      <c t="s" s="4" r="A8">
        <v>285</v>
      </c>
      <c t="n" s="6" r="J8">
        <v>7500</v>
      </c>
      <c t="n" s="6" r="K8">
        <v>13100</v>
      </c>
      <c t="n" s="6" r="L8">
        <v>14800</v>
      </c>
    </row>
    <row spans="1:13" r="9">
      <c t="s" s="4" r="A9">
        <v>286</v>
      </c>
      <c t="n" s="7" r="J9">
        <v>2900</v>
      </c>
      <c t="n" s="7" r="K9">
        <v>7500</v>
      </c>
      <c t="n" s="7" r="L9">
        <v>12700</v>
      </c>
    </row>
    <row spans="1:13" r="10">
      <c t="s" s="4" r="A10">
        <v>255</v>
      </c>
    </row>
    <row spans="1:13" r="11">
      <c t="s" s="4" r="A11">
        <v>281</v>
      </c>
      <c t="s" s="4" r="J11">
        <v>287</v>
      </c>
    </row>
    <row spans="1:13" r="12">
      <c t="s" s="4" r="A12">
        <v>288</v>
      </c>
    </row>
    <row spans="1:13" r="13">
      <c t="s" s="4" r="A13">
        <v>58</v>
      </c>
      <c t="s" s="4" r="J13">
        <v>59</v>
      </c>
    </row>
    <row spans="1:13" r="14">
      <c t="s" s="4" r="A14">
        <v>289</v>
      </c>
    </row>
    <row spans="1:13" r="15">
      <c t="s" s="4" r="A15">
        <v>290</v>
      </c>
      <c t="s" s="4" r="M15">
        <v>2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6"/>
  </cols>
  <sheetData>
    <row spans="1:2" r="1">
      <c t="s" s="1" r="A1">
        <v>292</v>
      </c>
      <c t="s" s="2" r="B1">
        <v>1</v>
      </c>
    </row>
    <row spans="1:2" r="2">
      <c t="s" s="2" r="B2">
        <v>2</v>
      </c>
    </row>
    <row spans="1:2" r="3">
      <c t="s" s="4" r="A3">
        <v>293</v>
      </c>
    </row>
    <row spans="1:2" r="4">
      <c t="s" s="3" r="A4">
        <v>193</v>
      </c>
    </row>
    <row spans="1:2" r="5">
      <c t="s" s="4" r="A5">
        <v>294</v>
      </c>
      <c t="s" s="4" r="B5">
        <v>295</v>
      </c>
    </row>
    <row spans="1:2" r="6">
      <c t="s" s="4" r="A6">
        <v>296</v>
      </c>
    </row>
    <row spans="1:2" r="7">
      <c t="s" s="3" r="A7">
        <v>193</v>
      </c>
    </row>
    <row spans="1:2" r="8">
      <c t="s" s="4" r="A8">
        <v>294</v>
      </c>
      <c t="s" s="4" r="B8">
        <v>297</v>
      </c>
    </row>
    <row spans="1:2" r="9">
      <c t="s" s="4" r="A9">
        <v>298</v>
      </c>
    </row>
    <row spans="1:2" r="10">
      <c t="s" s="3" r="A10">
        <v>193</v>
      </c>
    </row>
    <row spans="1:2" r="11">
      <c t="s" s="4" r="A11">
        <v>294</v>
      </c>
      <c t="s" s="4" r="B11">
        <v>299</v>
      </c>
    </row>
    <row spans="1:2" r="12">
      <c t="s" s="4" r="A12">
        <v>300</v>
      </c>
    </row>
    <row spans="1:2" r="13">
      <c t="s" s="3" r="A13">
        <v>193</v>
      </c>
    </row>
    <row spans="1:2" r="14">
      <c t="s" s="4" r="A14">
        <v>294</v>
      </c>
      <c t="s" s="4" r="B14">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1</v>
      </c>
      <c t="s" s="2" r="B1">
        <v>302</v>
      </c>
      <c t="s" s="2" r="C1">
        <v>303</v>
      </c>
      <c t="s" s="2" r="D1">
        <v>304</v>
      </c>
      <c t="s" s="2" r="E1">
        <v>305</v>
      </c>
    </row>
    <row spans="1:5" r="2">
      <c t="s" s="4" r="A2">
        <v>306</v>
      </c>
    </row>
    <row spans="1:5" r="3">
      <c t="s" s="3" r="A3">
        <v>196</v>
      </c>
    </row>
    <row spans="1:5" r="4">
      <c t="s" s="4" r="A4">
        <v>307</v>
      </c>
      <c t="n" s="7" r="E4">
        <v>15</v>
      </c>
    </row>
    <row spans="1:5" r="5">
      <c t="s" s="4" r="A5">
        <v>308</v>
      </c>
    </row>
    <row spans="1:5" r="6">
      <c t="s" s="3" r="A6">
        <v>196</v>
      </c>
    </row>
    <row spans="1:5" r="7">
      <c t="s" s="4" r="A7">
        <v>307</v>
      </c>
      <c t="n" s="7" r="D7">
        <v>15</v>
      </c>
    </row>
    <row spans="1:5" r="8">
      <c t="s" s="4" r="A8">
        <v>309</v>
      </c>
    </row>
    <row spans="1:5" r="9">
      <c t="s" s="3" r="A9">
        <v>196</v>
      </c>
    </row>
    <row spans="1:5" r="10">
      <c t="s" s="4" r="A10">
        <v>307</v>
      </c>
      <c t="n" s="7" r="C10">
        <v>15</v>
      </c>
    </row>
    <row spans="1:5" r="11">
      <c t="s" s="4" r="A11">
        <v>310</v>
      </c>
    </row>
    <row spans="1:5" r="12">
      <c t="s" s="3" r="A12">
        <v>196</v>
      </c>
    </row>
    <row spans="1:5" r="13">
      <c t="s" s="4" r="A13">
        <v>307</v>
      </c>
      <c t="n" s="10" r="B13">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1</v>
      </c>
      <c t="s" s="2" r="B1">
        <v>1</v>
      </c>
    </row>
    <row spans="1:4" r="2">
      <c t="s" s="2" r="B2">
        <v>2</v>
      </c>
      <c t="s" s="2" r="C2">
        <v>30</v>
      </c>
      <c t="s" s="2" r="D2">
        <v>62</v>
      </c>
    </row>
    <row spans="1:4" r="3">
      <c t="s" s="3" r="A3">
        <v>203</v>
      </c>
    </row>
    <row spans="1:4" r="4">
      <c t="s" s="4" r="A4">
        <v>312</v>
      </c>
      <c t="n" s="7" r="B4">
        <v>0</v>
      </c>
    </row>
    <row spans="1:4" r="5">
      <c t="s" s="3" r="A5">
        <v>205</v>
      </c>
    </row>
    <row spans="1:4" r="6">
      <c t="s" s="4" r="A6">
        <v>281</v>
      </c>
      <c t="s" s="4" r="B6">
        <v>282</v>
      </c>
    </row>
    <row spans="1:4" r="7">
      <c t="s" s="4" r="A7">
        <v>58</v>
      </c>
      <c t="s" s="4" r="B7">
        <v>59</v>
      </c>
      <c t="s" s="4" r="C7">
        <v>59</v>
      </c>
      <c t="s" s="4" r="D7">
        <v>59</v>
      </c>
    </row>
    <row spans="1:4" r="8">
      <c t="s" s="4" r="A8">
        <v>313</v>
      </c>
    </row>
    <row spans="1:4" r="9">
      <c t="s" s="3" r="A9">
        <v>201</v>
      </c>
    </row>
    <row spans="1:4" r="10">
      <c t="s" s="4" r="A10">
        <v>314</v>
      </c>
      <c t="n" s="7" r="B10">
        <v>75</v>
      </c>
    </row>
    <row spans="1:4" r="11">
      <c t="s" s="4" r="A11">
        <v>315</v>
      </c>
      <c t="s" s="4" r="B11">
        <v>316</v>
      </c>
    </row>
    <row spans="1:4" r="12">
      <c t="s" s="4" r="A12">
        <v>317</v>
      </c>
      <c t="n" s="7" r="B12">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8</v>
      </c>
      <c t="s" s="2" r="B1">
        <v>274</v>
      </c>
      <c t="s" s="2" r="J1">
        <v>1</v>
      </c>
    </row>
    <row spans="1:12" r="2">
      <c t="s" s="2" r="B2">
        <v>2</v>
      </c>
      <c t="s" s="2" r="C2">
        <v>275</v>
      </c>
      <c t="s" s="2" r="D2">
        <v>4</v>
      </c>
      <c t="s" s="2" r="E2">
        <v>276</v>
      </c>
      <c t="s" s="2" r="F2">
        <v>30</v>
      </c>
      <c t="s" s="2" r="G2">
        <v>277</v>
      </c>
      <c t="s" s="2" r="H2">
        <v>278</v>
      </c>
      <c t="s" s="2" r="I2">
        <v>279</v>
      </c>
      <c t="s" s="2" r="J2">
        <v>2</v>
      </c>
      <c t="s" s="2" r="K2">
        <v>30</v>
      </c>
      <c t="s" s="2" r="L2">
        <v>62</v>
      </c>
    </row>
    <row spans="1:12" r="3">
      <c t="s" s="3" r="A3">
        <v>319</v>
      </c>
    </row>
    <row spans="1:12" r="4">
      <c t="s" s="4" r="A4">
        <v>320</v>
      </c>
      <c t="n" s="7" r="B4">
        <v>2844000</v>
      </c>
      <c t="n" s="7" r="C4">
        <v>2835000</v>
      </c>
      <c t="n" s="7" r="D4">
        <v>2802000</v>
      </c>
      <c t="n" s="7" r="E4">
        <v>2803000</v>
      </c>
      <c t="n" s="7" r="F4">
        <v>2781000</v>
      </c>
      <c t="n" s="7" r="G4">
        <v>2782000</v>
      </c>
      <c t="n" s="7" r="H4">
        <v>2782000</v>
      </c>
      <c t="n" s="7" r="I4">
        <v>2782000</v>
      </c>
      <c t="n" s="7" r="J4">
        <v>11284000</v>
      </c>
      <c t="n" s="7" r="K4">
        <v>11127000</v>
      </c>
      <c t="n" s="7" r="L4">
        <v>10963000</v>
      </c>
    </row>
    <row spans="1:12" r="5">
      <c t="s" s="4" r="A5">
        <v>321</v>
      </c>
      <c t="n" s="6" r="B5">
        <v>944000</v>
      </c>
      <c t="n" s="6" r="C5">
        <v>944000</v>
      </c>
      <c t="n" s="6" r="D5">
        <v>934000</v>
      </c>
      <c t="n" s="6" r="E5">
        <v>934000</v>
      </c>
      <c t="n" s="6" r="F5">
        <v>942000</v>
      </c>
      <c t="n" s="6" r="G5">
        <v>942000</v>
      </c>
      <c t="n" s="6" r="H5">
        <v>913000</v>
      </c>
      <c t="n" s="6" r="I5">
        <v>914000</v>
      </c>
      <c t="n" s="6" r="J5">
        <v>3756000</v>
      </c>
      <c t="n" s="6" r="K5">
        <v>3711000</v>
      </c>
      <c t="n" s="6" r="L5">
        <v>3763000</v>
      </c>
    </row>
    <row spans="1:12" r="6">
      <c t="s" s="4" r="A6">
        <v>101</v>
      </c>
      <c t="n" s="6" r="J6">
        <v>108000</v>
      </c>
      <c t="n" s="6" r="K6">
        <v>721000</v>
      </c>
      <c t="n" s="6" r="L6">
        <v>337000</v>
      </c>
    </row>
    <row spans="1:12" r="7">
      <c t="s" s="4" r="A7">
        <v>284</v>
      </c>
      <c t="n" s="7" r="B7">
        <v>118000</v>
      </c>
      <c t="n" s="7" r="C7">
        <v>121000</v>
      </c>
      <c t="n" s="7" r="D7">
        <v>539000</v>
      </c>
      <c t="n" s="7" r="E7">
        <v>525000</v>
      </c>
      <c t="n" s="7" r="F7">
        <v>375000</v>
      </c>
      <c t="n" s="7" r="G7">
        <v>375000</v>
      </c>
      <c t="n" s="7" r="H7">
        <v>375000</v>
      </c>
      <c t="n" s="7" r="I7">
        <v>375000</v>
      </c>
      <c t="n" s="6" r="J7">
        <v>1303000</v>
      </c>
      <c t="n" s="6" r="K7">
        <v>1500000</v>
      </c>
      <c t="n" s="6" r="L7">
        <v>1250000</v>
      </c>
    </row>
    <row spans="1:12" r="8">
      <c t="s" s="4" r="A8">
        <v>322</v>
      </c>
    </row>
    <row spans="1:12" r="9">
      <c t="s" s="3" r="A9">
        <v>319</v>
      </c>
    </row>
    <row spans="1:12" r="10">
      <c t="s" s="4" r="A10">
        <v>320</v>
      </c>
      <c t="n" s="6" r="J10">
        <v>11300000</v>
      </c>
      <c t="n" s="6" r="K10">
        <v>11100000</v>
      </c>
      <c t="n" s="6" r="L10">
        <v>11000000</v>
      </c>
    </row>
    <row spans="1:12" r="11">
      <c t="s" s="4" r="A11">
        <v>321</v>
      </c>
      <c t="n" s="6" r="J11">
        <v>3800000</v>
      </c>
      <c t="n" s="6" r="K11">
        <v>3700000</v>
      </c>
      <c t="n" s="6" r="L11">
        <v>3800000</v>
      </c>
    </row>
    <row spans="1:12" r="12">
      <c t="s" s="4" r="A12">
        <v>284</v>
      </c>
      <c t="n" s="7" r="J12">
        <v>1300000</v>
      </c>
      <c t="n" s="7" r="K12">
        <v>1500000</v>
      </c>
      <c t="n" s="7" r="L12">
        <v>1300000</v>
      </c>
    </row>
    <row spans="1:12" r="13">
      <c t="s" s="4" r="A13">
        <v>323</v>
      </c>
    </row>
    <row spans="1:12" r="14">
      <c t="s" s="3" r="A14">
        <v>319</v>
      </c>
    </row>
    <row spans="1:12" r="15">
      <c t="s" s="4" r="A15">
        <v>324</v>
      </c>
      <c t="s" s="4" r="J15">
        <v>325</v>
      </c>
    </row>
    <row spans="1:12" r="16">
      <c t="s" s="4" r="A16">
        <v>101</v>
      </c>
      <c t="n" s="7" r="J16">
        <v>15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21"/>
    <col customWidth="1" max="6" min="6" width="24"/>
    <col customWidth="1" max="7" min="7" width="24"/>
    <col customWidth="1" max="8" min="8" width="24"/>
    <col customWidth="1" max="9" min="9" width="21"/>
    <col customWidth="1" max="10" min="10" width="24"/>
    <col customWidth="1" max="11" min="11" width="14"/>
    <col customWidth="1" max="12" min="12" width="21"/>
    <col customWidth="1" max="13" min="13" width="21"/>
    <col customWidth="1" max="14" min="14" width="21"/>
    <col customWidth="1" max="15" min="15" width="21"/>
  </cols>
  <sheetData>
    <row spans="1:15" r="1">
      <c t="s" s="1" r="A1">
        <v>326</v>
      </c>
      <c t="s" s="2" r="B1">
        <v>327</v>
      </c>
      <c t="s" s="2" r="C1">
        <v>328</v>
      </c>
      <c t="s" s="2" r="D1">
        <v>329</v>
      </c>
      <c t="s" s="2" r="E1">
        <v>330</v>
      </c>
      <c t="s" s="2" r="F1">
        <v>331</v>
      </c>
      <c t="s" s="2" r="G1">
        <v>332</v>
      </c>
      <c t="s" s="2" r="H1">
        <v>333</v>
      </c>
      <c t="s" s="2" r="I1">
        <v>334</v>
      </c>
      <c t="s" s="2" r="J1">
        <v>335</v>
      </c>
      <c t="s" s="2" r="K1">
        <v>336</v>
      </c>
      <c t="s" s="2" r="L1">
        <v>337</v>
      </c>
      <c t="s" s="2" r="M1">
        <v>338</v>
      </c>
      <c t="s" s="2" r="N1">
        <v>339</v>
      </c>
      <c t="s" s="2" r="O1">
        <v>340</v>
      </c>
    </row>
    <row spans="1:15" r="2">
      <c t="s" s="3" r="A2">
        <v>319</v>
      </c>
    </row>
    <row spans="1:15" r="3">
      <c t="s" s="4" r="A3">
        <v>341</v>
      </c>
      <c t="n" s="7" r="H3">
        <v>42953000</v>
      </c>
      <c t="n" s="7" r="I3">
        <v>74153000</v>
      </c>
      <c t="n" s="7" r="J3">
        <v>104841000</v>
      </c>
    </row>
    <row spans="1:15" r="4">
      <c t="s" s="4" r="A4">
        <v>255</v>
      </c>
    </row>
    <row spans="1:15" r="5">
      <c t="s" s="3" r="A5">
        <v>319</v>
      </c>
    </row>
    <row spans="1:15" r="6">
      <c t="s" s="4" r="A6">
        <v>341</v>
      </c>
      <c t="n" s="6" r="I6">
        <v>220000</v>
      </c>
      <c t="n" s="6" r="J6">
        <v>2026000</v>
      </c>
    </row>
    <row spans="1:15" r="7">
      <c t="s" s="4" r="A7">
        <v>342</v>
      </c>
    </row>
    <row spans="1:15" r="8">
      <c t="s" s="3" r="A8">
        <v>319</v>
      </c>
    </row>
    <row spans="1:15" r="9">
      <c t="s" s="4" r="A9">
        <v>341</v>
      </c>
      <c t="n" s="7" r="H9">
        <v>4416000</v>
      </c>
      <c t="n" s="6" r="I9">
        <v>4035000</v>
      </c>
      <c t="n" s="6" r="J9">
        <v>3732000</v>
      </c>
    </row>
    <row spans="1:15" r="10">
      <c t="s" s="4" r="A10">
        <v>343</v>
      </c>
      <c t="s" s="4" r="K10">
        <v>344</v>
      </c>
    </row>
    <row spans="1:15" r="11">
      <c t="s" s="4" r="A11">
        <v>345</v>
      </c>
    </row>
    <row spans="1:15" r="12">
      <c t="s" s="3" r="A12">
        <v>319</v>
      </c>
    </row>
    <row spans="1:15" r="13">
      <c t="s" s="4" r="A13">
        <v>346</v>
      </c>
      <c t="n" s="7" r="O13">
        <v>15000000</v>
      </c>
    </row>
    <row spans="1:15" r="14">
      <c t="s" s="4" r="A14">
        <v>347</v>
      </c>
      <c t="n" s="7" r="O14">
        <v>250000</v>
      </c>
    </row>
    <row spans="1:15" r="15">
      <c t="s" s="4" r="A15">
        <v>348</v>
      </c>
    </row>
    <row spans="1:15" r="16">
      <c t="s" s="3" r="A16">
        <v>319</v>
      </c>
    </row>
    <row spans="1:15" r="17">
      <c t="s" s="4" r="A17">
        <v>346</v>
      </c>
      <c t="n" s="7" r="N17">
        <v>15000000</v>
      </c>
    </row>
    <row spans="1:15" r="18">
      <c t="s" s="4" r="A18">
        <v>347</v>
      </c>
      <c t="n" s="7" r="N18">
        <v>250000</v>
      </c>
    </row>
    <row spans="1:15" r="19">
      <c t="s" s="4" r="A19">
        <v>349</v>
      </c>
    </row>
    <row spans="1:15" r="20">
      <c t="s" s="3" r="A20">
        <v>319</v>
      </c>
    </row>
    <row spans="1:15" r="21">
      <c t="s" s="4" r="A21">
        <v>346</v>
      </c>
      <c t="n" s="7" r="M21">
        <v>15000000</v>
      </c>
    </row>
    <row spans="1:15" r="22">
      <c t="s" s="4" r="A22">
        <v>347</v>
      </c>
      <c t="n" s="7" r="M22">
        <v>250000</v>
      </c>
    </row>
    <row spans="1:15" r="23">
      <c t="s" s="4" r="A23">
        <v>350</v>
      </c>
    </row>
    <row spans="1:15" r="24">
      <c t="s" s="3" r="A24">
        <v>319</v>
      </c>
    </row>
    <row spans="1:15" r="25">
      <c t="s" s="4" r="A25">
        <v>346</v>
      </c>
      <c t="n" s="7" r="L25">
        <v>2500000</v>
      </c>
    </row>
    <row spans="1:15" r="26">
      <c t="s" s="4" r="A26">
        <v>351</v>
      </c>
      <c t="n" s="7" r="L26">
        <v>200000</v>
      </c>
    </row>
    <row spans="1:15" r="27">
      <c t="s" s="4" r="A27">
        <v>352</v>
      </c>
    </row>
    <row spans="1:15" r="28">
      <c t="s" s="3" r="A28">
        <v>319</v>
      </c>
    </row>
    <row spans="1:15" r="29">
      <c t="s" s="4" r="A29">
        <v>353</v>
      </c>
      <c t="n" s="6" r="H29">
        <v>900000</v>
      </c>
    </row>
    <row spans="1:15" r="30">
      <c t="s" s="4" r="A30">
        <v>354</v>
      </c>
      <c t="s" s="4" r="C30">
        <v>291</v>
      </c>
    </row>
    <row spans="1:15" r="31">
      <c t="s" s="4" r="A31">
        <v>355</v>
      </c>
      <c t="s" s="4" r="C31">
        <v>356</v>
      </c>
    </row>
    <row spans="1:15" r="32">
      <c t="s" s="4" r="A32">
        <v>357</v>
      </c>
    </row>
    <row spans="1:15" r="33">
      <c t="s" s="3" r="A33">
        <v>319</v>
      </c>
    </row>
    <row spans="1:15" r="34">
      <c t="s" s="4" r="A34">
        <v>341</v>
      </c>
      <c t="n" s="7" r="H34">
        <v>5000000</v>
      </c>
      <c t="n" s="6" r="I34">
        <v>21000000</v>
      </c>
      <c t="n" s="7" r="J34">
        <v>36000000</v>
      </c>
    </row>
    <row spans="1:15" r="35">
      <c t="s" s="4" r="A35">
        <v>358</v>
      </c>
    </row>
    <row spans="1:15" r="36">
      <c t="s" s="3" r="A36">
        <v>319</v>
      </c>
    </row>
    <row spans="1:15" r="37">
      <c t="s" s="4" r="A37">
        <v>324</v>
      </c>
      <c t="s" s="4" r="B37">
        <v>359</v>
      </c>
    </row>
    <row spans="1:15" r="38">
      <c t="s" s="4" r="A38">
        <v>353</v>
      </c>
      <c t="n" s="6" r="B38">
        <v>1100000</v>
      </c>
    </row>
    <row spans="1:15" r="39">
      <c t="s" s="4" r="A39">
        <v>360</v>
      </c>
    </row>
    <row spans="1:15" r="40">
      <c t="s" s="3" r="A40">
        <v>319</v>
      </c>
    </row>
    <row spans="1:15" r="41">
      <c t="s" s="4" r="A41">
        <v>353</v>
      </c>
      <c t="n" s="6" r="J41">
        <v>185000</v>
      </c>
    </row>
    <row spans="1:15" r="42">
      <c t="s" s="4" r="A42">
        <v>361</v>
      </c>
    </row>
    <row spans="1:15" r="43">
      <c t="s" s="3" r="A43">
        <v>319</v>
      </c>
    </row>
    <row spans="1:15" r="44">
      <c t="s" s="4" r="A44">
        <v>341</v>
      </c>
      <c t="n" s="7" r="J44">
        <v>1800000</v>
      </c>
    </row>
    <row spans="1:15" r="45">
      <c t="s" s="4" r="A45">
        <v>362</v>
      </c>
    </row>
    <row spans="1:15" r="46">
      <c t="s" s="3" r="A46">
        <v>319</v>
      </c>
    </row>
    <row spans="1:15" r="47">
      <c t="s" s="4" r="A47">
        <v>324</v>
      </c>
      <c t="s" s="4" r="F47">
        <v>363</v>
      </c>
    </row>
    <row spans="1:15" r="48">
      <c t="s" s="4" r="A48">
        <v>353</v>
      </c>
      <c t="n" s="6" r="F48">
        <v>1000000</v>
      </c>
    </row>
    <row spans="1:15" r="49">
      <c t="s" s="4" r="A49">
        <v>355</v>
      </c>
      <c t="s" s="4" r="F49">
        <v>364</v>
      </c>
    </row>
    <row spans="1:15" r="50">
      <c t="s" s="4" r="A50">
        <v>365</v>
      </c>
      <c t="s" s="4" r="F50">
        <v>366</v>
      </c>
    </row>
    <row spans="1:15" r="51">
      <c t="s" s="4" r="A51">
        <v>367</v>
      </c>
      <c t="s" s="4" r="F51">
        <v>368</v>
      </c>
    </row>
    <row spans="1:15" r="52">
      <c t="s" s="4" r="A52">
        <v>369</v>
      </c>
    </row>
    <row spans="1:15" r="53">
      <c t="s" s="3" r="A53">
        <v>319</v>
      </c>
    </row>
    <row spans="1:15" r="54">
      <c t="s" s="4" r="A54">
        <v>370</v>
      </c>
      <c t="n" s="7" r="F54">
        <v>4300000</v>
      </c>
    </row>
    <row spans="1:15" r="55">
      <c t="s" s="4" r="A55">
        <v>371</v>
      </c>
    </row>
    <row spans="1:15" r="56">
      <c t="s" s="3" r="A56">
        <v>319</v>
      </c>
    </row>
    <row spans="1:15" r="57">
      <c t="s" s="4" r="A57">
        <v>324</v>
      </c>
      <c t="s" s="4" r="D57">
        <v>325</v>
      </c>
    </row>
    <row spans="1:15" r="58">
      <c t="s" s="4" r="A58">
        <v>367</v>
      </c>
      <c t="s" s="4" r="D58">
        <v>372</v>
      </c>
    </row>
    <row spans="1:15" r="59">
      <c t="s" s="4" r="A59">
        <v>373</v>
      </c>
    </row>
    <row spans="1:15" r="60">
      <c t="s" s="3" r="A60">
        <v>319</v>
      </c>
    </row>
    <row spans="1:15" r="61">
      <c t="s" s="4" r="A61">
        <v>341</v>
      </c>
      <c t="n" s="6" r="H61">
        <v>27000000</v>
      </c>
      <c t="n" s="6" r="I61">
        <v>36800000</v>
      </c>
      <c t="n" s="6" r="J61">
        <v>36100000</v>
      </c>
    </row>
    <row spans="1:15" r="62">
      <c t="s" s="4" r="A62">
        <v>374</v>
      </c>
    </row>
    <row spans="1:15" r="63">
      <c t="s" s="3" r="A63">
        <v>319</v>
      </c>
    </row>
    <row spans="1:15" r="64">
      <c t="s" s="4" r="A64">
        <v>324</v>
      </c>
      <c t="s" s="4" r="G64">
        <v>325</v>
      </c>
    </row>
    <row spans="1:15" r="65">
      <c t="s" s="4" r="A65">
        <v>353</v>
      </c>
      <c t="n" s="6" r="G65">
        <v>700000</v>
      </c>
    </row>
    <row spans="1:15" r="66">
      <c t="s" s="4" r="A66">
        <v>355</v>
      </c>
      <c t="s" s="4" r="G66">
        <v>364</v>
      </c>
    </row>
    <row spans="1:15" r="67">
      <c t="s" s="4" r="A67">
        <v>367</v>
      </c>
      <c t="s" s="4" r="G67">
        <v>372</v>
      </c>
    </row>
    <row spans="1:15" r="68">
      <c t="s" s="4" r="A68">
        <v>370</v>
      </c>
      <c t="n" s="7" r="G68">
        <v>4100000</v>
      </c>
    </row>
    <row spans="1:15" r="69">
      <c t="s" s="4" r="A69">
        <v>375</v>
      </c>
    </row>
    <row spans="1:15" r="70">
      <c t="s" s="3" r="A70">
        <v>319</v>
      </c>
    </row>
    <row spans="1:15" r="71">
      <c t="s" s="4" r="A71">
        <v>324</v>
      </c>
      <c t="s" s="4" r="E71">
        <v>363</v>
      </c>
    </row>
    <row spans="1:15" r="72">
      <c t="s" s="4" r="A72">
        <v>365</v>
      </c>
      <c t="s" s="4" r="E72">
        <v>366</v>
      </c>
    </row>
    <row spans="1:15" r="73">
      <c t="s" s="4" r="A73">
        <v>376</v>
      </c>
      <c t="n" s="7" r="E73">
        <v>1200000</v>
      </c>
    </row>
    <row spans="1:15" r="74">
      <c t="s" s="4" r="A74">
        <v>367</v>
      </c>
      <c t="s" s="4" r="E74">
        <v>368</v>
      </c>
    </row>
    <row spans="1:15" r="75">
      <c t="s" s="4" r="A75">
        <v>377</v>
      </c>
      <c t="s" s="4" r="E75">
        <v>299</v>
      </c>
    </row>
    <row spans="1:15" r="76">
      <c t="s" s="4" r="A76">
        <v>378</v>
      </c>
      <c t="n" s="7" r="E76">
        <v>900000</v>
      </c>
    </row>
    <row spans="1:15" r="77">
      <c t="s" s="4" r="A77">
        <v>379</v>
      </c>
      <c t="s" s="4" r="E77">
        <v>380</v>
      </c>
    </row>
    <row spans="1:15" r="78">
      <c t="s" s="4" r="A78">
        <v>381</v>
      </c>
    </row>
    <row spans="1:15" r="79">
      <c t="s" s="3" r="A79">
        <v>319</v>
      </c>
    </row>
    <row spans="1:15" r="80">
      <c t="s" s="4" r="A80">
        <v>382</v>
      </c>
      <c t="n" s="7" r="H80">
        <v>4400000</v>
      </c>
      <c t="n" s="7" r="I80">
        <v>4000000</v>
      </c>
      <c t="n" s="7" r="J80">
        <v>3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83</v>
      </c>
      <c t="s" s="2" r="B1">
        <v>384</v>
      </c>
      <c t="s" s="2" r="C1">
        <v>385</v>
      </c>
    </row>
    <row spans="1:3" r="2">
      <c t="s" s="3" r="A2">
        <v>386</v>
      </c>
    </row>
    <row spans="1:3" r="3">
      <c t="s" s="4" r="A3">
        <v>74</v>
      </c>
      <c t="n" s="7" r="C3">
        <v>1294</v>
      </c>
    </row>
    <row spans="1:3" r="4">
      <c t="s" s="4" r="A4">
        <v>387</v>
      </c>
    </row>
    <row spans="1:3" r="5">
      <c t="s" s="3" r="A5">
        <v>386</v>
      </c>
    </row>
    <row spans="1:3" r="6">
      <c t="s" s="4" r="A6">
        <v>388</v>
      </c>
      <c t="n" s="7" r="B6">
        <v>2100</v>
      </c>
    </row>
    <row spans="1:3" r="7">
      <c t="s" s="4" r="A7">
        <v>389</v>
      </c>
      <c t="n" s="7" r="B7">
        <v>200</v>
      </c>
    </row>
    <row spans="1:3" r="8">
      <c t="s" s="4" r="A8">
        <v>390</v>
      </c>
      <c t="n" s="6" r="B8">
        <v>7000</v>
      </c>
    </row>
    <row spans="1:3" r="9">
      <c t="s" s="4" r="A9">
        <v>391</v>
      </c>
      <c t="n" s="6" r="B9">
        <v>7</v>
      </c>
    </row>
    <row spans="1:3" r="10">
      <c t="s" s="4" r="A10">
        <v>392</v>
      </c>
      <c t="n" s="7" r="B10">
        <v>3400</v>
      </c>
    </row>
    <row spans="1:3" r="11">
      <c t="s" s="4" r="A11">
        <v>74</v>
      </c>
      <c t="n" s="7" r="B11">
        <v>1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46"/>
    <col customWidth="1" max="5" min="5" width="11"/>
  </cols>
  <sheetData>
    <row spans="1:5" r="1">
      <c t="s" s="1" r="A1">
        <v>91</v>
      </c>
      <c t="s" s="2" r="B1">
        <v>92</v>
      </c>
      <c t="s" s="2" r="C1">
        <v>93</v>
      </c>
      <c t="s" s="2" r="D1">
        <v>94</v>
      </c>
      <c t="s" s="2" r="E1">
        <v>95</v>
      </c>
    </row>
    <row spans="1:5" r="2">
      <c t="s" s="4" r="A2">
        <v>96</v>
      </c>
      <c t="n" s="7" r="B2">
        <v>292648</v>
      </c>
      <c t="n" s="7" r="C2">
        <v>56564</v>
      </c>
      <c t="n" s="7" r="D2">
        <v>-475</v>
      </c>
      <c t="n" s="7" r="E2">
        <v>348737</v>
      </c>
    </row>
    <row spans="1:5" r="3">
      <c t="s" s="3" r="A3">
        <v>97</v>
      </c>
    </row>
    <row spans="1:5" r="4">
      <c t="s" s="4" r="A4">
        <v>98</v>
      </c>
      <c t="n" s="6" r="B4">
        <v>68774</v>
      </c>
      <c t="n" s="6" r="E4">
        <v>68774</v>
      </c>
    </row>
    <row spans="1:5" r="5">
      <c t="s" s="4" r="A5">
        <v>99</v>
      </c>
      <c t="n" s="6" r="C5">
        <v>1474</v>
      </c>
      <c t="n" s="6" r="E5">
        <v>1474</v>
      </c>
    </row>
    <row spans="1:5" r="6">
      <c t="s" s="4" r="A6">
        <v>100</v>
      </c>
      <c t="n" s="6" r="B6">
        <v>-39466</v>
      </c>
      <c t="n" s="6" r="C6">
        <v>-6005</v>
      </c>
      <c t="n" s="6" r="E6">
        <v>-45471</v>
      </c>
    </row>
    <row spans="1:5" r="7">
      <c t="s" s="4" r="A7">
        <v>101</v>
      </c>
      <c t="n" s="6" r="B7">
        <v>337</v>
      </c>
      <c t="n" s="6" r="E7">
        <v>337</v>
      </c>
    </row>
    <row spans="1:5" r="8">
      <c t="s" s="4" r="A8">
        <v>102</v>
      </c>
      <c t="n" s="6" r="B8">
        <v>-585</v>
      </c>
      <c t="n" s="6" r="E8">
        <v>-585</v>
      </c>
    </row>
    <row spans="1:5" r="9">
      <c t="s" s="4" r="A9">
        <v>83</v>
      </c>
      <c t="n" s="6" r="B9">
        <v>28797</v>
      </c>
      <c t="n" s="6" r="C9">
        <v>5929</v>
      </c>
      <c t="n" s="6" r="E9">
        <v>34726</v>
      </c>
    </row>
    <row spans="1:5" r="10">
      <c t="s" s="4" r="A10">
        <v>84</v>
      </c>
      <c t="n" s="6" r="D10">
        <v>83</v>
      </c>
      <c t="n" s="6" r="E10">
        <v>83</v>
      </c>
    </row>
    <row spans="1:5" r="11">
      <c t="s" s="4" r="A11">
        <v>103</v>
      </c>
      <c t="n" s="7" r="D11">
        <v>392</v>
      </c>
      <c t="n" s="6" r="E11">
        <v>392</v>
      </c>
    </row>
    <row spans="1:5" r="12">
      <c t="s" s="4" r="A12">
        <v>104</v>
      </c>
      <c t="n" s="6" r="B12">
        <v>350505</v>
      </c>
      <c t="n" s="6" r="C12">
        <v>57962</v>
      </c>
      <c t="n" s="6" r="E12">
        <v>408467</v>
      </c>
    </row>
    <row spans="1:5" r="13">
      <c t="s" s="3" r="A13">
        <v>97</v>
      </c>
    </row>
    <row spans="1:5" r="14">
      <c t="s" s="4" r="A14">
        <v>100</v>
      </c>
      <c t="n" s="6" r="B14">
        <v>-42561</v>
      </c>
      <c t="n" s="6" r="C14">
        <v>-7283</v>
      </c>
      <c t="n" s="6" r="E14">
        <v>-49844</v>
      </c>
    </row>
    <row spans="1:5" r="15">
      <c t="s" s="4" r="A15">
        <v>101</v>
      </c>
      <c t="n" s="6" r="B15">
        <v>721</v>
      </c>
      <c t="n" s="6" r="E15">
        <v>721</v>
      </c>
    </row>
    <row spans="1:5" r="16">
      <c t="s" s="4" r="A16">
        <v>102</v>
      </c>
      <c t="n" s="6" r="B16">
        <v>-342</v>
      </c>
      <c t="n" s="6" r="E16">
        <v>-342</v>
      </c>
    </row>
    <row spans="1:5" r="17">
      <c t="s" s="4" r="A17">
        <v>83</v>
      </c>
      <c t="n" s="6" r="B17">
        <v>25296</v>
      </c>
      <c t="n" s="6" r="C17">
        <v>7167</v>
      </c>
      <c t="n" s="6" r="E17">
        <v>32463</v>
      </c>
    </row>
    <row spans="1:5" r="18">
      <c t="s" s="4" r="A18">
        <v>105</v>
      </c>
      <c t="n" s="6" r="B18">
        <v>333619</v>
      </c>
      <c t="n" s="6" r="C18">
        <v>57846</v>
      </c>
      <c t="n" s="6" r="E18">
        <v>391465</v>
      </c>
    </row>
    <row spans="1:5" r="19">
      <c t="s" s="3" r="A19">
        <v>97</v>
      </c>
    </row>
    <row spans="1:5" r="20">
      <c t="s" s="4" r="A20">
        <v>100</v>
      </c>
      <c t="n" s="6" r="B20">
        <v>-42897</v>
      </c>
      <c t="n" s="6" r="C20">
        <v>-7605</v>
      </c>
      <c t="n" s="6" r="E20">
        <v>-50502</v>
      </c>
    </row>
    <row spans="1:5" r="21">
      <c t="s" s="4" r="A21">
        <v>101</v>
      </c>
      <c t="n" s="6" r="B21">
        <v>1411</v>
      </c>
      <c t="n" s="6" r="E21">
        <v>1411</v>
      </c>
    </row>
    <row spans="1:5" r="22">
      <c t="s" s="4" r="A22">
        <v>102</v>
      </c>
      <c t="n" s="6" r="B22">
        <v>-92</v>
      </c>
      <c t="n" s="6" r="E22">
        <v>-92</v>
      </c>
    </row>
    <row spans="1:5" r="23">
      <c t="s" s="4" r="A23">
        <v>83</v>
      </c>
      <c t="n" s="6" r="B23">
        <v>34183</v>
      </c>
      <c t="n" s="6" r="C23">
        <v>7506</v>
      </c>
      <c t="n" s="6" r="E23">
        <v>41689</v>
      </c>
    </row>
    <row spans="1:5" r="24">
      <c t="s" s="4" r="A24">
        <v>106</v>
      </c>
      <c t="n" s="7" r="B24">
        <v>326224</v>
      </c>
      <c t="n" s="7" r="C24">
        <v>57747</v>
      </c>
      <c t="n" s="7" r="E24">
        <v>383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0</v>
      </c>
      <c t="s" s="2" r="D2">
        <v>62</v>
      </c>
    </row>
    <row spans="1:4" r="3">
      <c t="s" s="3" r="A3">
        <v>394</v>
      </c>
    </row>
    <row spans="1:4" r="4">
      <c t="s" s="4" r="A4">
        <v>395</v>
      </c>
      <c t="n" s="7" r="B4">
        <v>6448</v>
      </c>
      <c t="n" s="7" r="C4">
        <v>9823</v>
      </c>
    </row>
    <row spans="1:4" r="5">
      <c t="s" s="4" r="A5">
        <v>396</v>
      </c>
      <c t="n" s="6" r="B5">
        <v>-475</v>
      </c>
      <c t="n" s="6" r="C5">
        <v>-464</v>
      </c>
    </row>
    <row spans="1:4" r="6">
      <c t="s" s="4" r="A6">
        <v>33</v>
      </c>
      <c t="n" s="6" r="B6">
        <v>5973</v>
      </c>
      <c t="n" s="6" r="C6">
        <v>9359</v>
      </c>
    </row>
    <row spans="1:4" r="7">
      <c t="s" s="3" r="A7">
        <v>397</v>
      </c>
    </row>
    <row spans="1:4" r="8">
      <c t="s" s="4" r="A8">
        <v>398</v>
      </c>
      <c t="n" s="6" r="B8">
        <v>464</v>
      </c>
      <c t="n" s="6" r="C8">
        <v>100</v>
      </c>
      <c t="n" s="7" r="D8">
        <v>200</v>
      </c>
    </row>
    <row spans="1:4" r="9">
      <c t="s" s="4" r="A9">
        <v>399</v>
      </c>
      <c t="n" s="6" r="B9">
        <v>11</v>
      </c>
      <c t="n" s="6" r="C9">
        <v>364</v>
      </c>
    </row>
    <row spans="1:4" r="10">
      <c t="s" s="4" r="A10">
        <v>400</v>
      </c>
      <c t="n" s="6" r="D10">
        <v>-100</v>
      </c>
    </row>
    <row spans="1:4" r="11">
      <c t="s" s="4" r="A11">
        <v>401</v>
      </c>
      <c t="n" s="7" r="B11">
        <v>475</v>
      </c>
      <c t="n" s="7" r="C11">
        <v>464</v>
      </c>
      <c t="n" s="7" r="D11">
        <v>100</v>
      </c>
    </row>
    <row spans="1:4" r="12">
      <c t="s" s="4" r="A12">
        <v>402</v>
      </c>
    </row>
    <row spans="1:4" r="13">
      <c t="s" s="3" r="A13">
        <v>394</v>
      </c>
    </row>
    <row spans="1:4" r="14">
      <c t="s" s="4" r="A14">
        <v>403</v>
      </c>
      <c t="s" s="4" r="B14">
        <v>404</v>
      </c>
      <c t="s" s="4" r="C14">
        <v>405</v>
      </c>
    </row>
    <row spans="1:4" r="15">
      <c t="s" s="4" r="A15">
        <v>406</v>
      </c>
    </row>
    <row spans="1:4" r="16">
      <c t="s" s="3" r="A16">
        <v>394</v>
      </c>
    </row>
    <row spans="1:4" r="17">
      <c t="s" s="4" r="A17">
        <v>403</v>
      </c>
      <c t="s" s="4" r="B17">
        <v>407</v>
      </c>
      <c t="s" s="4" r="C17">
        <v>408</v>
      </c>
      <c t="s" s="4" r="D17">
        <v>409</v>
      </c>
    </row>
    <row spans="1:4" r="18">
      <c t="s" s="4" r="A18">
        <v>410</v>
      </c>
    </row>
    <row spans="1:4" r="19">
      <c t="s" s="3" r="A19">
        <v>394</v>
      </c>
    </row>
    <row spans="1:4" r="20">
      <c t="s" s="4" r="A20">
        <v>403</v>
      </c>
      <c t="s" s="4" r="B20">
        <v>411</v>
      </c>
      <c t="s" s="4" r="C20">
        <v>4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13</v>
      </c>
      <c t="s" s="2" r="B1">
        <v>1</v>
      </c>
    </row>
    <row spans="1:3" r="2">
      <c t="s" s="2" r="B2">
        <v>2</v>
      </c>
      <c t="s" s="2" r="C2">
        <v>30</v>
      </c>
    </row>
    <row spans="1:3" r="3">
      <c t="s" s="3" r="A3">
        <v>151</v>
      </c>
    </row>
    <row spans="1:3" r="4">
      <c t="s" s="4" r="A4">
        <v>414</v>
      </c>
      <c t="n" s="7" r="B4">
        <v>774</v>
      </c>
      <c t="n" s="7" r="C4">
        <v>1233</v>
      </c>
    </row>
    <row spans="1:3" r="5">
      <c t="s" s="4" r="A5">
        <v>415</v>
      </c>
      <c t="n" s="6" r="B5">
        <v>1411</v>
      </c>
      <c t="n" s="6" r="C5">
        <v>1591</v>
      </c>
    </row>
    <row spans="1:3" r="6">
      <c t="s" s="4" r="A6">
        <v>416</v>
      </c>
      <c t="n" s="6" r="B6">
        <v>225</v>
      </c>
      <c t="n" s="6" r="C6">
        <v>241</v>
      </c>
    </row>
    <row spans="1:3" r="7">
      <c t="s" s="4" r="A7">
        <v>35</v>
      </c>
      <c t="n" s="6" r="B7">
        <v>2410</v>
      </c>
      <c t="n" s="7" r="C7">
        <v>3065</v>
      </c>
    </row>
    <row spans="1:3" r="8">
      <c t="s" s="4" r="A8">
        <v>417</v>
      </c>
      <c t="n" s="7" r="B8">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8</v>
      </c>
      <c t="s" s="2" r="B1">
        <v>2</v>
      </c>
      <c t="s" s="2" r="C1">
        <v>30</v>
      </c>
    </row>
    <row spans="1:3" r="2">
      <c t="s" s="3" r="A2">
        <v>37</v>
      </c>
    </row>
    <row spans="1:3" r="3">
      <c t="s" s="4" r="A3">
        <v>419</v>
      </c>
      <c t="n" s="7" r="B3">
        <v>660331</v>
      </c>
      <c t="n" s="7" r="C3">
        <v>626762</v>
      </c>
    </row>
    <row spans="1:3" r="4">
      <c t="s" s="4" r="A4">
        <v>420</v>
      </c>
      <c t="n" s="6" r="B4">
        <v>-271908</v>
      </c>
      <c t="n" s="6" r="C4">
        <v>-241461</v>
      </c>
    </row>
    <row spans="1:3" r="5">
      <c t="s" s="4" r="A5">
        <v>37</v>
      </c>
      <c t="n" s="6" r="B5">
        <v>388423</v>
      </c>
      <c t="n" s="6" r="C5">
        <v>385301</v>
      </c>
    </row>
    <row spans="1:3" r="6">
      <c t="s" s="4" r="A6">
        <v>421</v>
      </c>
    </row>
    <row spans="1:3" r="7">
      <c t="s" s="3" r="A7">
        <v>37</v>
      </c>
    </row>
    <row spans="1:3" r="8">
      <c t="s" s="4" r="A8">
        <v>419</v>
      </c>
      <c t="n" s="6" r="B8">
        <v>53079</v>
      </c>
      <c t="n" s="6" r="C8">
        <v>52519</v>
      </c>
    </row>
    <row spans="1:3" r="9">
      <c t="s" s="4" r="A9">
        <v>422</v>
      </c>
    </row>
    <row spans="1:3" r="10">
      <c t="s" s="3" r="A10">
        <v>37</v>
      </c>
    </row>
    <row spans="1:3" r="11">
      <c t="s" s="4" r="A11">
        <v>419</v>
      </c>
      <c t="n" s="6" r="B11">
        <v>595883</v>
      </c>
      <c t="n" s="6" r="C11">
        <v>566677</v>
      </c>
    </row>
    <row spans="1:3" r="12">
      <c t="s" s="4" r="A12">
        <v>423</v>
      </c>
    </row>
    <row spans="1:3" r="13">
      <c t="s" s="3" r="A13">
        <v>37</v>
      </c>
    </row>
    <row spans="1:3" r="14">
      <c t="s" s="4" r="A14">
        <v>419</v>
      </c>
      <c t="n" s="6" r="B14">
        <v>2665</v>
      </c>
      <c t="n" s="6" r="C14">
        <v>2122</v>
      </c>
    </row>
    <row spans="1:3" r="15">
      <c t="s" s="4" r="A15">
        <v>424</v>
      </c>
    </row>
    <row spans="1:3" r="16">
      <c t="s" s="3" r="A16">
        <v>37</v>
      </c>
    </row>
    <row spans="1:3" r="17">
      <c t="s" s="4" r="A17">
        <v>419</v>
      </c>
      <c t="n" s="7" r="B17">
        <v>8704</v>
      </c>
      <c t="n" s="7" r="C17">
        <v>5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5</v>
      </c>
      <c t="s" s="2" r="B1">
        <v>2</v>
      </c>
      <c t="s" s="2" r="C1">
        <v>30</v>
      </c>
    </row>
    <row spans="1:3" r="2">
      <c t="s" s="3" r="A2">
        <v>38</v>
      </c>
    </row>
    <row spans="1:3" r="3">
      <c t="s" s="4" r="A3">
        <v>38</v>
      </c>
      <c t="n" s="7" r="B3">
        <v>8485</v>
      </c>
      <c t="n" s="7" r="C3">
        <v>8485</v>
      </c>
    </row>
    <row spans="1:3" r="4">
      <c t="s" s="4" r="A4">
        <v>426</v>
      </c>
    </row>
    <row spans="1:3" r="5">
      <c t="s" s="3" r="A5">
        <v>38</v>
      </c>
    </row>
    <row spans="1:3" r="6">
      <c t="s" s="4" r="A6">
        <v>38</v>
      </c>
      <c t="n" s="7" r="B6">
        <v>8485</v>
      </c>
      <c t="n" s="7" r="C6">
        <v>84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spans="1:12" r="1">
      <c t="s" s="1" r="A1">
        <v>427</v>
      </c>
      <c t="s" s="2" r="B1">
        <v>274</v>
      </c>
      <c t="s" s="2" r="J1">
        <v>1</v>
      </c>
    </row>
    <row spans="1:12" r="2">
      <c t="s" s="2" r="B2">
        <v>428</v>
      </c>
      <c t="s" s="2" r="C2">
        <v>429</v>
      </c>
      <c t="s" s="2" r="D2">
        <v>430</v>
      </c>
      <c t="s" s="2" r="E2">
        <v>431</v>
      </c>
      <c t="s" s="2" r="F2">
        <v>334</v>
      </c>
      <c t="s" s="2" r="G2">
        <v>432</v>
      </c>
      <c t="s" s="2" r="H2">
        <v>433</v>
      </c>
      <c t="s" s="2" r="I2">
        <v>434</v>
      </c>
      <c t="s" s="2" r="J2">
        <v>333</v>
      </c>
      <c t="s" s="2" r="K2">
        <v>334</v>
      </c>
      <c t="s" s="2" r="L2">
        <v>385</v>
      </c>
    </row>
    <row spans="1:12" r="3">
      <c t="s" s="3" r="A3">
        <v>158</v>
      </c>
    </row>
    <row spans="1:12" r="4">
      <c t="s" s="4" r="A4">
        <v>435</v>
      </c>
      <c t="n" s="7" r="B4">
        <v>246700</v>
      </c>
      <c t="n" s="7" r="F4">
        <v>249676</v>
      </c>
      <c t="n" s="7" r="J4">
        <v>246700</v>
      </c>
      <c t="n" s="7" r="K4">
        <v>249676</v>
      </c>
    </row>
    <row spans="1:12" r="5">
      <c t="s" s="4" r="A5">
        <v>116</v>
      </c>
      <c t="n" s="6" r="B5">
        <v>2184</v>
      </c>
      <c t="n" s="7" r="C5">
        <v>2191</v>
      </c>
      <c t="n" s="7" r="D5">
        <v>5517</v>
      </c>
      <c t="n" s="7" r="E5">
        <v>2056</v>
      </c>
      <c t="n" s="7" r="F5">
        <v>1352</v>
      </c>
      <c t="n" s="7" r="G5">
        <v>1653</v>
      </c>
      <c t="n" s="7" r="H5">
        <v>1275</v>
      </c>
      <c t="n" s="7" r="I5">
        <v>163</v>
      </c>
      <c t="n" s="6" r="J5">
        <v>11948</v>
      </c>
      <c t="n" s="6" r="K5">
        <v>4443</v>
      </c>
      <c t="n" s="7" r="L5">
        <v>-321</v>
      </c>
    </row>
    <row spans="1:12" r="6">
      <c t="s" s="4" r="A6">
        <v>436</v>
      </c>
      <c t="n" s="6" r="J6">
        <v>4726</v>
      </c>
      <c t="n" s="6" r="K6">
        <v>43681</v>
      </c>
      <c t="n" s="6" r="L6">
        <v>108229</v>
      </c>
    </row>
    <row spans="1:12" r="7">
      <c t="s" s="4" r="A7">
        <v>437</v>
      </c>
      <c t="n" s="7" r="J7">
        <v>19649</v>
      </c>
      <c t="n" s="7" r="K7">
        <v>10053</v>
      </c>
      <c t="n" s="6" r="L7">
        <v>1467</v>
      </c>
    </row>
    <row spans="1:12" r="8">
      <c t="s" s="4" r="A8">
        <v>438</v>
      </c>
    </row>
    <row spans="1:12" r="9">
      <c t="s" s="3" r="A9">
        <v>158</v>
      </c>
    </row>
    <row spans="1:12" r="10">
      <c t="s" s="4" r="A10">
        <v>439</v>
      </c>
      <c t="n" s="11" r="J10">
        <v>7.1</v>
      </c>
    </row>
    <row spans="1:12" r="11">
      <c t="s" s="4" r="A11">
        <v>440</v>
      </c>
      <c t="n" s="7" r="B11">
        <v>539000</v>
      </c>
      <c t="n" s="7" r="J11">
        <v>539000</v>
      </c>
    </row>
    <row spans="1:12" r="12">
      <c t="s" s="4" r="A12">
        <v>441</v>
      </c>
      <c t="s" s="4" r="B12">
        <v>442</v>
      </c>
      <c t="s" s="4" r="F12">
        <v>442</v>
      </c>
      <c t="s" s="4" r="J12">
        <v>442</v>
      </c>
      <c t="s" s="4" r="K12">
        <v>442</v>
      </c>
    </row>
    <row spans="1:12" r="13">
      <c t="s" s="4" r="A13">
        <v>435</v>
      </c>
      <c t="n" s="7" r="B13">
        <v>223214</v>
      </c>
      <c t="n" s="7" r="F13">
        <v>225920</v>
      </c>
      <c t="n" s="7" r="J13">
        <v>223214</v>
      </c>
      <c t="n" s="7" r="K13">
        <v>225920</v>
      </c>
    </row>
    <row spans="1:12" r="14">
      <c t="s" s="4" r="A14">
        <v>443</v>
      </c>
      <c t="n" s="6" r="B14">
        <v>7400</v>
      </c>
      <c t="n" s="6" r="F14">
        <v>7800</v>
      </c>
      <c t="n" s="6" r="J14">
        <v>7400</v>
      </c>
      <c t="n" s="6" r="K14">
        <v>7800</v>
      </c>
    </row>
    <row spans="1:12" r="15">
      <c t="s" s="4" r="A15">
        <v>116</v>
      </c>
      <c t="n" s="6" r="J15">
        <v>9968</v>
      </c>
      <c t="n" s="6" r="K15">
        <v>3853</v>
      </c>
      <c t="n" s="6" r="L15">
        <v>-826</v>
      </c>
    </row>
    <row spans="1:12" r="16">
      <c t="s" s="4" r="A16">
        <v>436</v>
      </c>
      <c t="n" s="6" r="J16">
        <v>4226</v>
      </c>
      <c t="n" s="6" r="K16">
        <v>43635</v>
      </c>
      <c t="n" s="6" r="L16">
        <v>108077</v>
      </c>
    </row>
    <row spans="1:12" r="17">
      <c t="s" s="4" r="A17">
        <v>437</v>
      </c>
      <c t="n" s="6" r="J17">
        <v>16900</v>
      </c>
      <c t="n" s="6" r="K17">
        <v>7749</v>
      </c>
    </row>
    <row spans="1:12" r="18">
      <c t="s" s="3" r="A18">
        <v>444</v>
      </c>
    </row>
    <row spans="1:12" r="19">
      <c t="s" s="4" r="A19">
        <v>445</v>
      </c>
      <c t="n" s="6" r="B19">
        <v>21079</v>
      </c>
      <c t="n" s="6" r="F19">
        <v>19400</v>
      </c>
      <c t="n" s="6" r="J19">
        <v>21079</v>
      </c>
      <c t="n" s="6" r="K19">
        <v>19400</v>
      </c>
    </row>
    <row spans="1:12" r="20">
      <c t="s" s="4" r="A20">
        <v>446</v>
      </c>
      <c t="n" s="6" r="B20">
        <v>500982</v>
      </c>
      <c t="n" s="6" r="F20">
        <v>511373</v>
      </c>
      <c t="n" s="6" r="J20">
        <v>500982</v>
      </c>
      <c t="n" s="6" r="K20">
        <v>511373</v>
      </c>
    </row>
    <row spans="1:12" r="21">
      <c t="s" s="4" r="A21">
        <v>447</v>
      </c>
      <c t="n" s="6" r="B21">
        <v>-15064</v>
      </c>
      <c t="n" s="6" r="F21">
        <v>-17435</v>
      </c>
      <c t="n" s="6" r="J21">
        <v>-15064</v>
      </c>
      <c t="n" s="6" r="K21">
        <v>-17435</v>
      </c>
    </row>
    <row spans="1:12" r="22">
      <c t="s" s="4" r="A22">
        <v>448</v>
      </c>
      <c t="n" s="7" r="B22">
        <v>506997</v>
      </c>
      <c t="n" s="7" r="F22">
        <v>513338</v>
      </c>
      <c t="n" s="6" r="J22">
        <v>506997</v>
      </c>
      <c t="n" s="6" r="K22">
        <v>513338</v>
      </c>
    </row>
    <row spans="1:12" r="23">
      <c t="s" s="3" r="A23">
        <v>449</v>
      </c>
    </row>
    <row spans="1:12" r="24">
      <c t="s" s="4" r="A24">
        <v>450</v>
      </c>
      <c t="n" s="6" r="J24">
        <v>70710</v>
      </c>
      <c t="n" s="6" r="K24">
        <v>49924</v>
      </c>
      <c t="n" s="6" r="L24">
        <v>3917</v>
      </c>
    </row>
    <row spans="1:12" r="25">
      <c t="s" s="4" r="A25">
        <v>451</v>
      </c>
      <c t="n" s="6" r="J25">
        <v>-45787</v>
      </c>
      <c t="n" s="6" r="K25">
        <v>-40185</v>
      </c>
      <c t="n" s="6" r="L25">
        <v>-5854</v>
      </c>
    </row>
    <row spans="1:12" r="26">
      <c t="s" s="4" r="A26">
        <v>452</v>
      </c>
      <c t="n" s="7" r="J26">
        <v>24923</v>
      </c>
      <c t="n" s="7" r="K26">
        <v>9739</v>
      </c>
      <c t="n" s="6" r="L26">
        <v>-1937</v>
      </c>
    </row>
    <row spans="1:12" r="27">
      <c t="s" s="4" r="A27">
        <v>342</v>
      </c>
    </row>
    <row spans="1:12" r="28">
      <c t="s" s="3" r="A28">
        <v>158</v>
      </c>
    </row>
    <row spans="1:12" r="29">
      <c t="s" s="4" r="A29">
        <v>439</v>
      </c>
      <c t="n" s="11" r="J29">
        <v>1.5</v>
      </c>
    </row>
    <row spans="1:12" r="30">
      <c t="s" s="4" r="A30">
        <v>441</v>
      </c>
      <c t="s" s="4" r="B30">
        <v>344</v>
      </c>
      <c t="s" s="4" r="F30">
        <v>344</v>
      </c>
      <c t="s" s="4" r="J30">
        <v>344</v>
      </c>
      <c t="s" s="4" r="K30">
        <v>344</v>
      </c>
    </row>
    <row spans="1:12" r="31">
      <c t="s" s="4" r="A31">
        <v>435</v>
      </c>
      <c t="n" s="7" r="B31">
        <v>23486</v>
      </c>
      <c t="n" s="7" r="F31">
        <v>23756</v>
      </c>
      <c t="n" s="7" r="J31">
        <v>23486</v>
      </c>
      <c t="n" s="7" r="K31">
        <v>23756</v>
      </c>
    </row>
    <row spans="1:12" r="32">
      <c t="s" s="4" r="A32">
        <v>116</v>
      </c>
      <c t="n" s="6" r="J32">
        <v>1980</v>
      </c>
      <c t="n" s="6" r="K32">
        <v>590</v>
      </c>
      <c t="n" s="6" r="L32">
        <v>505</v>
      </c>
    </row>
    <row spans="1:12" r="33">
      <c t="s" s="4" r="A33">
        <v>436</v>
      </c>
      <c t="n" s="6" r="J33">
        <v>500</v>
      </c>
      <c t="n" s="6" r="K33">
        <v>46</v>
      </c>
      <c t="n" s="6" r="L33">
        <v>152</v>
      </c>
    </row>
    <row spans="1:12" r="34">
      <c t="s" s="4" r="A34">
        <v>437</v>
      </c>
      <c t="n" s="6" r="J34">
        <v>2749</v>
      </c>
      <c t="n" s="6" r="K34">
        <v>2304</v>
      </c>
      <c t="n" s="6" r="L34">
        <v>1467</v>
      </c>
    </row>
    <row spans="1:12" r="35">
      <c t="s" s="3" r="A35">
        <v>444</v>
      </c>
    </row>
    <row spans="1:12" r="36">
      <c t="s" s="4" r="A36">
        <v>445</v>
      </c>
      <c t="n" s="6" r="B36">
        <v>4156</v>
      </c>
      <c t="n" s="6" r="F36">
        <v>4222</v>
      </c>
      <c t="n" s="6" r="J36">
        <v>4156</v>
      </c>
      <c t="n" s="6" r="K36">
        <v>4222</v>
      </c>
    </row>
    <row spans="1:12" r="37">
      <c t="s" s="4" r="A37">
        <v>446</v>
      </c>
      <c t="n" s="6" r="B37">
        <v>44194</v>
      </c>
      <c t="n" s="6" r="F37">
        <v>44528</v>
      </c>
      <c t="n" s="6" r="J37">
        <v>44194</v>
      </c>
      <c t="n" s="6" r="K37">
        <v>44528</v>
      </c>
    </row>
    <row spans="1:12" r="38">
      <c t="s" s="4" r="A38">
        <v>447</v>
      </c>
      <c t="n" s="6" r="B38">
        <v>-1376</v>
      </c>
      <c t="n" s="6" r="F38">
        <v>-1238</v>
      </c>
      <c t="n" s="6" r="J38">
        <v>-1376</v>
      </c>
      <c t="n" s="6" r="K38">
        <v>-1238</v>
      </c>
    </row>
    <row spans="1:12" r="39">
      <c t="s" s="4" r="A39">
        <v>448</v>
      </c>
      <c t="n" s="7" r="B39">
        <v>46974</v>
      </c>
      <c t="n" s="7" r="F39">
        <v>47512</v>
      </c>
      <c t="n" s="6" r="J39">
        <v>46974</v>
      </c>
      <c t="n" s="6" r="K39">
        <v>47512</v>
      </c>
    </row>
    <row spans="1:12" r="40">
      <c t="s" s="3" r="A40">
        <v>449</v>
      </c>
    </row>
    <row spans="1:12" r="41">
      <c t="s" s="4" r="A41">
        <v>450</v>
      </c>
      <c t="n" s="6" r="J41">
        <v>16083</v>
      </c>
      <c t="n" s="6" r="K41">
        <v>13464</v>
      </c>
      <c t="n" s="6" r="L41">
        <v>12388</v>
      </c>
    </row>
    <row spans="1:12" r="42">
      <c t="s" s="4" r="A42">
        <v>451</v>
      </c>
      <c t="n" s="6" r="J42">
        <v>-12121</v>
      </c>
      <c t="n" s="6" r="K42">
        <v>-12284</v>
      </c>
      <c t="n" s="6" r="L42">
        <v>-11378</v>
      </c>
    </row>
    <row spans="1:12" r="43">
      <c t="s" s="4" r="A43">
        <v>452</v>
      </c>
      <c t="n" s="7" r="J43">
        <v>3962</v>
      </c>
      <c t="n" s="7" r="K43">
        <v>1180</v>
      </c>
      <c t="n" s="7" r="L43">
        <v>10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53</v>
      </c>
      <c t="s" s="2" r="B1">
        <v>1</v>
      </c>
    </row>
    <row spans="1:3" r="2">
      <c t="s" s="2" r="B2">
        <v>2</v>
      </c>
      <c t="s" s="2" r="C2">
        <v>30</v>
      </c>
    </row>
    <row spans="1:3" r="3">
      <c t="s" s="3" r="A3">
        <v>454</v>
      </c>
    </row>
    <row spans="1:3" r="4">
      <c t="s" s="4" r="A4">
        <v>64</v>
      </c>
      <c t="n" s="7" r="B4">
        <v>12</v>
      </c>
      <c t="n" s="7" r="C4">
        <v>649</v>
      </c>
    </row>
    <row spans="1:3" r="5">
      <c t="s" s="4" r="A5">
        <v>65</v>
      </c>
      <c t="n" s="6" r="B5">
        <v>567</v>
      </c>
      <c t="n" s="6" r="C5">
        <v>945</v>
      </c>
    </row>
    <row spans="1:3" r="6">
      <c t="s" s="4" r="A6">
        <v>455</v>
      </c>
      <c t="n" s="6" r="B6">
        <v>579</v>
      </c>
      <c t="n" s="6" r="C6">
        <v>1594</v>
      </c>
    </row>
    <row spans="1:3" r="7">
      <c t="s" s="4" r="A7">
        <v>456</v>
      </c>
      <c t="n" s="6" r="B7">
        <v>1721</v>
      </c>
      <c t="n" s="6" r="C7">
        <v>1138</v>
      </c>
    </row>
    <row spans="1:3" r="8">
      <c t="s" s="4" r="A8">
        <v>457</v>
      </c>
      <c t="n" s="6" r="B8">
        <v>540</v>
      </c>
      <c t="n" s="6" r="C8">
        <v>743</v>
      </c>
    </row>
    <row spans="1:3" r="9">
      <c t="s" s="4" r="A9">
        <v>416</v>
      </c>
      <c t="n" s="6" r="B9">
        <v>95</v>
      </c>
      <c t="n" s="6" r="C9">
        <v>76</v>
      </c>
    </row>
    <row spans="1:3" r="10">
      <c t="s" s="4" r="A10">
        <v>40</v>
      </c>
      <c t="n" s="6" r="B10">
        <v>2935</v>
      </c>
      <c t="n" s="6" r="C10">
        <v>3551</v>
      </c>
    </row>
    <row spans="1:3" r="11">
      <c t="s" s="4" r="A11">
        <v>458</v>
      </c>
      <c t="n" s="6" r="B11">
        <v>3945</v>
      </c>
      <c t="n" s="6" r="C11">
        <v>3278</v>
      </c>
    </row>
    <row spans="1:3" r="12">
      <c t="s" s="4" r="A12">
        <v>459</v>
      </c>
      <c t="n" s="7" r="B12">
        <v>1890</v>
      </c>
      <c t="n" s="7" r="C12">
        <v>1687</v>
      </c>
    </row>
    <row spans="1:3" r="13">
      <c t="s" s="4" r="A13">
        <v>460</v>
      </c>
      <c t="s" s="4" r="B13">
        <v>461</v>
      </c>
    </row>
    <row spans="1:3" r="14">
      <c t="s" s="3" r="A14">
        <v>462</v>
      </c>
    </row>
    <row spans="1:3" r="15">
      <c t="n" s="6" r="A15">
        <v>2016</v>
      </c>
      <c t="n" s="7" r="B15">
        <v>202</v>
      </c>
    </row>
    <row spans="1:3" r="16">
      <c t="n" s="6" r="A16">
        <v>2017</v>
      </c>
      <c t="n" s="6" r="B16">
        <v>202</v>
      </c>
    </row>
    <row spans="1:3" r="17">
      <c t="n" s="6" r="A17">
        <v>2018</v>
      </c>
      <c t="n" s="7" r="B17">
        <v>1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463</v>
      </c>
      <c t="s" s="2" r="B1">
        <v>464</v>
      </c>
      <c t="s" s="2" r="C1">
        <v>1</v>
      </c>
    </row>
    <row spans="1:5" r="2">
      <c t="s" s="2" r="B2">
        <v>465</v>
      </c>
      <c t="s" s="2" r="C2">
        <v>2</v>
      </c>
      <c t="s" s="2" r="D2">
        <v>30</v>
      </c>
      <c t="s" s="2" r="E2">
        <v>62</v>
      </c>
    </row>
    <row spans="1:5" r="3">
      <c t="s" s="3" r="A3">
        <v>466</v>
      </c>
    </row>
    <row spans="1:5" r="4">
      <c t="s" s="4" r="A4">
        <v>64</v>
      </c>
      <c t="n" s="7" r="C4">
        <v>4925</v>
      </c>
      <c t="n" s="7" r="D4">
        <v>2756</v>
      </c>
    </row>
    <row spans="1:5" r="5">
      <c t="s" s="4" r="A5">
        <v>65</v>
      </c>
      <c t="n" s="6" r="C5">
        <v>2352</v>
      </c>
    </row>
    <row spans="1:5" r="6">
      <c t="s" s="4" r="A6">
        <v>467</v>
      </c>
      <c t="n" s="6" r="C6">
        <v>7277</v>
      </c>
      <c t="n" s="6" r="D6">
        <v>2756</v>
      </c>
    </row>
    <row spans="1:5" r="7">
      <c t="s" s="4" r="A7">
        <v>468</v>
      </c>
      <c t="n" s="6" r="C7">
        <v>1019</v>
      </c>
      <c t="n" s="6" r="D7">
        <v>892</v>
      </c>
    </row>
    <row spans="1:5" r="8">
      <c t="s" s="4" r="A8">
        <v>469</v>
      </c>
      <c t="n" s="6" r="C8">
        <v>1047</v>
      </c>
      <c t="n" s="6" r="D8">
        <v>1524</v>
      </c>
    </row>
    <row spans="1:5" r="9">
      <c t="s" s="4" r="A9">
        <v>470</v>
      </c>
      <c t="n" s="6" r="C9">
        <v>141</v>
      </c>
      <c t="n" s="6" r="D9">
        <v>159</v>
      </c>
    </row>
    <row spans="1:5" r="10">
      <c t="s" s="4" r="A10">
        <v>471</v>
      </c>
      <c t="n" s="6" r="D10">
        <v>1795</v>
      </c>
    </row>
    <row spans="1:5" r="11">
      <c t="s" s="4" r="A11">
        <v>472</v>
      </c>
      <c t="n" s="6" r="C11">
        <v>1627</v>
      </c>
      <c t="n" s="6" r="D11">
        <v>2709</v>
      </c>
    </row>
    <row spans="1:5" r="12">
      <c t="s" s="4" r="A12">
        <v>44</v>
      </c>
      <c t="n" s="7" r="C12">
        <v>11111</v>
      </c>
      <c t="n" s="6" r="D12">
        <v>9835</v>
      </c>
    </row>
    <row spans="1:5" r="13">
      <c t="s" s="4" r="A13">
        <v>473</v>
      </c>
      <c t="s" s="4" r="C13">
        <v>474</v>
      </c>
    </row>
    <row spans="1:5" r="14">
      <c t="s" s="3" r="A14">
        <v>469</v>
      </c>
    </row>
    <row spans="1:5" r="15">
      <c t="s" s="4" r="A15">
        <v>398</v>
      </c>
      <c t="n" s="7" r="B15">
        <v>1524</v>
      </c>
      <c t="n" s="7" r="C15">
        <v>1524</v>
      </c>
      <c t="n" s="6" r="D15">
        <v>1966</v>
      </c>
      <c t="n" s="7" r="E15">
        <v>3116</v>
      </c>
    </row>
    <row spans="1:5" r="16">
      <c t="s" s="4" r="A16">
        <v>475</v>
      </c>
      <c t="n" s="6" r="C16">
        <v>513</v>
      </c>
      <c t="n" s="6" r="D16">
        <v>560</v>
      </c>
      <c t="n" s="6" r="E16">
        <v>1250</v>
      </c>
    </row>
    <row spans="1:5" r="17">
      <c t="s" s="4" r="A17">
        <v>476</v>
      </c>
      <c t="n" s="6" r="C17">
        <v>36</v>
      </c>
      <c t="n" s="6" r="D17">
        <v>118</v>
      </c>
      <c t="n" s="6" r="E17">
        <v>100</v>
      </c>
    </row>
    <row spans="1:5" r="18">
      <c t="s" s="4" r="A18">
        <v>401</v>
      </c>
      <c t="n" s="7" r="C18">
        <v>1047</v>
      </c>
      <c t="n" s="7" r="D18">
        <v>1524</v>
      </c>
      <c t="n" s="7" r="E18">
        <v>1966</v>
      </c>
    </row>
    <row spans="1:5" r="19">
      <c t="s" s="4" r="A19">
        <v>477</v>
      </c>
      <c t="s" s="4" r="C19">
        <v>344</v>
      </c>
    </row>
    <row spans="1:5" r="20">
      <c t="s" s="4" r="A20">
        <v>478</v>
      </c>
      <c t="n" s="7" r="C20">
        <v>4200</v>
      </c>
    </row>
    <row spans="1:5" r="21">
      <c t="s" s="4" r="A21">
        <v>479</v>
      </c>
      <c t="n" s="7" r="B21">
        <v>18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80</v>
      </c>
      <c t="s" s="2" r="B1">
        <v>1</v>
      </c>
    </row>
    <row spans="1:4" r="2">
      <c t="s" s="2" r="B2">
        <v>2</v>
      </c>
      <c t="s" s="2" r="C2">
        <v>30</v>
      </c>
      <c t="s" s="2" r="D2">
        <v>62</v>
      </c>
    </row>
    <row spans="1:4" r="3">
      <c t="s" s="3" r="A3">
        <v>163</v>
      </c>
    </row>
    <row spans="1:4" r="4">
      <c t="s" s="4" r="A4">
        <v>481</v>
      </c>
      <c t="n" s="7" r="B4">
        <v>580000</v>
      </c>
      <c t="n" s="7" r="C4">
        <v>451000</v>
      </c>
    </row>
    <row spans="1:4" r="5">
      <c t="s" s="4" r="A5">
        <v>482</v>
      </c>
      <c t="n" s="6" r="B5">
        <v>2151000</v>
      </c>
      <c t="n" s="6" r="C5">
        <v>3419000</v>
      </c>
    </row>
    <row spans="1:4" r="6">
      <c t="s" s="4" r="A6">
        <v>46</v>
      </c>
      <c t="n" s="6" r="B6">
        <v>2731000</v>
      </c>
      <c t="n" s="6" r="C6">
        <v>3870000</v>
      </c>
    </row>
    <row spans="1:4" r="7">
      <c t="s" s="4" r="A7">
        <v>483</v>
      </c>
      <c t="n" s="6" r="B7">
        <v>0</v>
      </c>
      <c t="n" s="6" r="C7">
        <v>100000</v>
      </c>
    </row>
    <row spans="1:4" r="8">
      <c t="s" s="4" r="A8">
        <v>484</v>
      </c>
      <c t="n" s="7" r="B8">
        <v>1300000</v>
      </c>
      <c t="n" s="7" r="C8">
        <v>2400000</v>
      </c>
      <c t="n" s="7" r="D8">
        <v>3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21"/>
    <col customWidth="1" max="5" min="5" width="14"/>
  </cols>
  <sheetData>
    <row spans="1:5" r="1">
      <c t="s" s="1" r="A1">
        <v>485</v>
      </c>
      <c t="s" s="2" r="B1">
        <v>486</v>
      </c>
      <c t="s" s="2" r="C1">
        <v>428</v>
      </c>
      <c t="s" s="2" r="D1">
        <v>334</v>
      </c>
      <c t="s" s="2" r="E1">
        <v>62</v>
      </c>
    </row>
    <row spans="1:5" r="2">
      <c t="s" s="3" r="A2">
        <v>47</v>
      </c>
    </row>
    <row spans="1:5" r="3">
      <c t="s" s="4" r="A3">
        <v>487</v>
      </c>
      <c t="n" s="7" r="C3">
        <v>400</v>
      </c>
    </row>
    <row spans="1:5" r="4">
      <c t="s" s="4" r="A4">
        <v>488</v>
      </c>
      <c t="n" s="9" r="C4">
        <v>4.75</v>
      </c>
    </row>
    <row spans="1:5" r="5">
      <c t="s" s="4" r="A5">
        <v>489</v>
      </c>
      <c t="n" s="10" r="C5">
        <v>425.7</v>
      </c>
    </row>
    <row spans="1:5" r="6">
      <c t="s" s="4" r="A6">
        <v>490</v>
      </c>
      <c t="n" s="7" r="C6">
        <v>100</v>
      </c>
    </row>
    <row spans="1:5" r="7">
      <c t="s" s="4" r="A7">
        <v>491</v>
      </c>
      <c t="s" s="4" r="C7">
        <v>492</v>
      </c>
      <c t="s" s="4" r="D7">
        <v>493</v>
      </c>
      <c t="s" s="4" r="E7">
        <v>494</v>
      </c>
    </row>
    <row spans="1:5" r="8">
      <c t="s" s="4" r="A8">
        <v>495</v>
      </c>
      <c t="n" s="7" r="C8">
        <v>248</v>
      </c>
      <c t="n" s="7" r="D8">
        <v>252</v>
      </c>
    </row>
    <row spans="1:5" r="9">
      <c t="s" s="4" r="A9">
        <v>496</v>
      </c>
      <c t="n" s="7" r="C9">
        <v>0</v>
      </c>
      <c t="n" s="7" r="D9">
        <v>0</v>
      </c>
    </row>
    <row spans="1:5" r="10">
      <c t="s" s="4" r="A10">
        <v>497</v>
      </c>
    </row>
    <row spans="1:5" r="11">
      <c t="s" s="3" r="A11">
        <v>47</v>
      </c>
    </row>
    <row spans="1:5" r="12">
      <c t="s" s="4" r="A12">
        <v>498</v>
      </c>
      <c t="s" s="4" r="B12">
        <v>291</v>
      </c>
    </row>
    <row spans="1:5" r="13">
      <c t="s" s="4" r="A13">
        <v>499</v>
      </c>
    </row>
    <row spans="1:5" r="14">
      <c t="s" s="3" r="A14">
        <v>47</v>
      </c>
    </row>
    <row spans="1:5" r="15">
      <c t="s" s="4" r="A15">
        <v>500</v>
      </c>
      <c t="s" s="4" r="C15">
        <v>501</v>
      </c>
    </row>
    <row spans="1:5" r="16">
      <c t="s" s="4" r="A16">
        <v>502</v>
      </c>
      <c t="n" s="6" r="B16">
        <v>3</v>
      </c>
    </row>
    <row spans="1:5" r="17">
      <c t="s" s="4" r="A17">
        <v>503</v>
      </c>
    </row>
    <row spans="1:5" r="18">
      <c t="s" s="3" r="A18">
        <v>47</v>
      </c>
    </row>
    <row spans="1:5" r="19">
      <c t="s" s="4" r="A19">
        <v>504</v>
      </c>
      <c t="s" s="4" r="C19">
        <v>59</v>
      </c>
    </row>
    <row spans="1:5" r="20">
      <c t="s" s="4" r="A20">
        <v>505</v>
      </c>
    </row>
    <row spans="1:5" r="21">
      <c t="s" s="3" r="A21">
        <v>47</v>
      </c>
    </row>
    <row spans="1:5" r="22">
      <c t="s" s="4" r="A22">
        <v>504</v>
      </c>
      <c t="s" s="4" r="C22">
        <v>506</v>
      </c>
    </row>
    <row spans="1:5" r="23">
      <c t="s" s="4" r="A23">
        <v>507</v>
      </c>
    </row>
    <row spans="1:5" r="24">
      <c t="s" s="3" r="A24">
        <v>47</v>
      </c>
    </row>
    <row spans="1:5" r="25">
      <c t="s" s="4" r="A25">
        <v>508</v>
      </c>
      <c t="s" s="4" r="C25">
        <v>509</v>
      </c>
    </row>
    <row spans="1:5" r="26">
      <c t="s" s="4" r="A26">
        <v>510</v>
      </c>
      <c t="n" s="7" r="C26">
        <v>125</v>
      </c>
    </row>
    <row spans="1:5" r="27">
      <c t="s" s="4" r="A27">
        <v>500</v>
      </c>
      <c t="s" s="4" r="C27">
        <v>511</v>
      </c>
    </row>
    <row spans="1:5" r="28">
      <c t="s" s="4" r="A28">
        <v>512</v>
      </c>
      <c t="n" s="9" r="B28">
        <v>4.75</v>
      </c>
    </row>
    <row spans="1:5" r="29">
      <c t="s" s="4" r="A29">
        <v>513</v>
      </c>
      <c t="n" s="9" r="B29">
        <v>3.75</v>
      </c>
    </row>
    <row spans="1:5" r="30">
      <c t="s" s="4" r="A30">
        <v>514</v>
      </c>
    </row>
    <row spans="1:5" r="31">
      <c t="s" s="3" r="A31">
        <v>47</v>
      </c>
    </row>
    <row spans="1:5" r="32">
      <c t="s" s="4" r="A32">
        <v>504</v>
      </c>
      <c t="s" s="4" r="C32">
        <v>515</v>
      </c>
    </row>
    <row spans="1:5" r="33">
      <c t="s" s="4" r="A33">
        <v>516</v>
      </c>
    </row>
    <row spans="1:5" r="34">
      <c t="s" s="3" r="A34">
        <v>47</v>
      </c>
    </row>
    <row spans="1:5" r="35">
      <c t="s" s="4" r="A35">
        <v>504</v>
      </c>
      <c t="s" s="4" r="C35">
        <v>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7</v>
      </c>
      <c t="s" s="2" r="B1">
        <v>518</v>
      </c>
      <c t="s" s="2" r="C1">
        <v>519</v>
      </c>
      <c t="s" s="2" r="D1">
        <v>2</v>
      </c>
      <c t="s" s="2" r="E1">
        <v>30</v>
      </c>
      <c t="s" s="2" r="F1">
        <v>62</v>
      </c>
    </row>
    <row spans="1:6" r="2">
      <c t="s" s="3" r="A2">
        <v>520</v>
      </c>
    </row>
    <row spans="1:6" r="3">
      <c t="s" s="4" r="A3">
        <v>109</v>
      </c>
      <c t="n" s="6" r="F3">
        <v>1667500</v>
      </c>
    </row>
    <row spans="1:6" r="4">
      <c t="s" s="3" r="A4">
        <v>521</v>
      </c>
    </row>
    <row spans="1:6" r="5">
      <c t="s" s="4" r="A5">
        <v>522</v>
      </c>
      <c t="n" s="6" r="D5">
        <v>8018</v>
      </c>
      <c t="n" s="6" r="E5">
        <v>7600</v>
      </c>
    </row>
    <row spans="1:6" r="6">
      <c t="s" s="4" r="A6">
        <v>523</v>
      </c>
      <c t="n" s="7" r="F6">
        <v>1474</v>
      </c>
    </row>
    <row spans="1:6" r="7">
      <c t="s" s="4" r="A7">
        <v>58</v>
      </c>
      <c t="s" s="4" r="D7">
        <v>59</v>
      </c>
      <c t="s" s="4" r="E7">
        <v>59</v>
      </c>
      <c t="s" s="4" r="F7">
        <v>59</v>
      </c>
    </row>
    <row spans="1:6" r="8">
      <c t="s" s="4" r="A8">
        <v>92</v>
      </c>
    </row>
    <row spans="1:6" r="9">
      <c t="s" s="3" r="A9">
        <v>520</v>
      </c>
    </row>
    <row spans="1:6" r="10">
      <c t="s" s="4" r="A10">
        <v>524</v>
      </c>
      <c t="n" s="6" r="E10">
        <v>16124566</v>
      </c>
      <c t="n" s="6" r="F10">
        <v>14457066</v>
      </c>
    </row>
    <row spans="1:6" r="11">
      <c t="s" s="4" r="A11">
        <v>109</v>
      </c>
      <c t="n" s="6" r="C11">
        <v>1450000</v>
      </c>
      <c t="n" s="6" r="F11">
        <v>1667500</v>
      </c>
    </row>
    <row spans="1:6" r="12">
      <c t="s" s="4" r="A12">
        <v>525</v>
      </c>
      <c t="n" s="6" r="F12">
        <v>0</v>
      </c>
    </row>
    <row spans="1:6" r="13">
      <c t="s" s="4" r="A13">
        <v>526</v>
      </c>
      <c t="n" s="6" r="F13">
        <v>16124566</v>
      </c>
    </row>
    <row spans="1:6" r="14">
      <c t="s" s="3" r="A14">
        <v>521</v>
      </c>
    </row>
    <row spans="1:6" r="15">
      <c t="s" s="4" r="A15">
        <v>527</v>
      </c>
      <c t="n" s="8" r="C15">
        <v>43.32</v>
      </c>
    </row>
    <row spans="1:6" r="16">
      <c t="s" s="4" r="A16">
        <v>528</v>
      </c>
      <c t="n" s="6" r="B16">
        <v>217500</v>
      </c>
    </row>
    <row spans="1:6" r="17">
      <c t="s" s="4" r="A17">
        <v>529</v>
      </c>
      <c t="n" s="8" r="B17">
        <v>43.32</v>
      </c>
    </row>
    <row spans="1:6" r="18">
      <c t="s" s="4" r="A18">
        <v>530</v>
      </c>
      <c t="n" s="7" r="B18">
        <v>68800</v>
      </c>
    </row>
    <row spans="1:6" r="19">
      <c t="s" s="4" r="A19">
        <v>93</v>
      </c>
    </row>
    <row spans="1:6" r="20">
      <c t="s" s="3" r="A20">
        <v>520</v>
      </c>
    </row>
    <row spans="1:6" r="21">
      <c t="s" s="4" r="A21">
        <v>524</v>
      </c>
      <c t="n" s="6" r="E21">
        <v>329073</v>
      </c>
      <c t="n" s="6" r="F21">
        <v>295042</v>
      </c>
    </row>
    <row spans="1:6" r="22">
      <c t="s" s="4" r="A22">
        <v>109</v>
      </c>
      <c t="n" s="6" r="F22">
        <v>0</v>
      </c>
    </row>
    <row spans="1:6" r="23">
      <c t="s" s="4" r="A23">
        <v>525</v>
      </c>
      <c t="n" s="6" r="B23">
        <v>1500000</v>
      </c>
      <c t="n" s="6" r="F23">
        <v>34031</v>
      </c>
    </row>
    <row spans="1:6" r="24">
      <c t="s" s="4" r="A24">
        <v>526</v>
      </c>
      <c t="n" s="6" r="F24">
        <v>329073</v>
      </c>
    </row>
    <row spans="1:6" r="25">
      <c t="s" s="3" r="A25">
        <v>521</v>
      </c>
    </row>
    <row spans="1:6" r="26">
      <c t="s" s="4" r="A26">
        <v>523</v>
      </c>
      <c t="n" s="7" r="F26">
        <v>1474</v>
      </c>
    </row>
    <row spans="1:6" r="27">
      <c t="s" s="4" r="A27">
        <v>58</v>
      </c>
      <c t="s" s="4" r="B27">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62</v>
      </c>
    </row>
    <row spans="1:4" r="3">
      <c t="s" s="3" r="A3">
        <v>108</v>
      </c>
    </row>
    <row spans="1:4" r="4">
      <c t="s" s="4" r="A4">
        <v>109</v>
      </c>
      <c t="n" s="6" r="D4">
        <v>1667500</v>
      </c>
    </row>
    <row spans="1:4" r="5">
      <c t="s" s="4" r="A5">
        <v>110</v>
      </c>
      <c t="n" s="7" r="D5">
        <v>3462</v>
      </c>
    </row>
    <row spans="1:4" r="6">
      <c t="s" s="4" r="A6">
        <v>58</v>
      </c>
      <c t="s" s="4" r="B6">
        <v>59</v>
      </c>
      <c t="s" s="4" r="C6">
        <v>59</v>
      </c>
      <c t="s" s="4" r="D6">
        <v>59</v>
      </c>
    </row>
    <row spans="1:4" r="7">
      <c t="s" s="4" r="A7">
        <v>111</v>
      </c>
      <c t="n" s="6" r="B7">
        <v>2668</v>
      </c>
      <c t="n" s="6" r="C7">
        <v>8004</v>
      </c>
      <c t="n" s="6" r="D7">
        <v>13069</v>
      </c>
    </row>
    <row spans="1:4" r="8">
      <c t="s" s="4" r="A8">
        <v>112</v>
      </c>
      <c t="n" s="6" r="C8">
        <v>20500</v>
      </c>
      <c t="n" s="6" r="D8">
        <v>106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31</v>
      </c>
      <c t="s" s="2" r="B1">
        <v>532</v>
      </c>
      <c t="s" s="2" r="C1">
        <v>533</v>
      </c>
      <c t="s" s="2" r="D1">
        <v>275</v>
      </c>
      <c t="s" s="2" r="E1">
        <v>534</v>
      </c>
      <c t="s" s="2" r="F1">
        <v>535</v>
      </c>
      <c t="s" s="2" r="G1">
        <v>536</v>
      </c>
      <c t="s" s="2" r="H1">
        <v>537</v>
      </c>
      <c t="s" s="2" r="I1">
        <v>277</v>
      </c>
      <c t="s" s="2" r="J1">
        <v>280</v>
      </c>
      <c t="s" s="2" r="K1">
        <v>279</v>
      </c>
      <c t="s" s="2" r="L1">
        <v>538</v>
      </c>
      <c t="s" s="2" r="M1">
        <v>539</v>
      </c>
      <c t="s" s="2" r="N1">
        <v>2</v>
      </c>
      <c t="s" s="2" r="O1">
        <v>30</v>
      </c>
      <c t="s" s="2" r="P1">
        <v>62</v>
      </c>
    </row>
    <row spans="1:16" r="2">
      <c t="s" s="3" r="A2">
        <v>540</v>
      </c>
    </row>
    <row spans="1:16" r="3">
      <c t="s" s="4" r="A3">
        <v>541</v>
      </c>
      <c t="s" s="4" r="N3">
        <v>542</v>
      </c>
    </row>
    <row spans="1:16" r="4">
      <c t="s" s="3" r="A4">
        <v>543</v>
      </c>
    </row>
    <row spans="1:16" r="5">
      <c t="s" s="4" r="A5">
        <v>101</v>
      </c>
      <c t="n" s="7" r="N5">
        <v>108000</v>
      </c>
      <c t="n" s="7" r="O5">
        <v>721000</v>
      </c>
      <c t="n" s="7" r="P5">
        <v>337000</v>
      </c>
    </row>
    <row spans="1:16" r="6">
      <c t="s" s="4" r="A6">
        <v>92</v>
      </c>
    </row>
    <row spans="1:16" r="7">
      <c t="s" s="3" r="A7">
        <v>540</v>
      </c>
    </row>
    <row spans="1:16" r="8">
      <c t="s" s="4" r="A8">
        <v>544</v>
      </c>
      <c t="n" s="6" r="H8">
        <v>667</v>
      </c>
      <c t="n" s="6" r="N8">
        <v>2668</v>
      </c>
      <c t="n" s="6" r="O8">
        <v>8004</v>
      </c>
      <c t="n" s="6" r="P8">
        <v>7728</v>
      </c>
    </row>
    <row spans="1:16" r="9">
      <c t="s" s="4" r="A9">
        <v>545</v>
      </c>
    </row>
    <row spans="1:16" r="10">
      <c t="s" s="3" r="A10">
        <v>540</v>
      </c>
    </row>
    <row spans="1:16" r="11">
      <c t="s" s="4" r="A11">
        <v>544</v>
      </c>
      <c t="n" s="6" r="L11">
        <v>5341</v>
      </c>
    </row>
    <row spans="1:16" r="12">
      <c t="s" s="4" r="A12">
        <v>546</v>
      </c>
    </row>
    <row spans="1:16" r="13">
      <c t="s" s="3" r="A13">
        <v>547</v>
      </c>
    </row>
    <row spans="1:16" r="14">
      <c t="s" s="4" r="A14">
        <v>524</v>
      </c>
      <c t="n" s="6" r="N14">
        <v>9000</v>
      </c>
      <c t="n" s="6" r="O14">
        <v>14500</v>
      </c>
      <c t="n" s="6" r="P14">
        <v>24000</v>
      </c>
    </row>
    <row spans="1:16" r="15">
      <c t="s" s="4" r="A15">
        <v>548</v>
      </c>
      <c t="n" s="6" r="C15">
        <v>9000</v>
      </c>
      <c t="n" s="6" r="I15">
        <v>9000</v>
      </c>
      <c t="n" s="6" r="K15">
        <v>6000</v>
      </c>
      <c t="n" s="6" r="M15">
        <v>6000</v>
      </c>
    </row>
    <row spans="1:16" r="16">
      <c t="s" s="4" r="A16">
        <v>549</v>
      </c>
      <c t="n" s="6" r="D16">
        <v>-2250</v>
      </c>
      <c t="n" s="6" r="J16">
        <v>-15000</v>
      </c>
      <c t="n" s="6" r="K16">
        <v>-5500</v>
      </c>
      <c t="n" s="6" r="L16">
        <v>-10000</v>
      </c>
      <c t="n" s="6" r="M16">
        <v>-5500</v>
      </c>
    </row>
    <row spans="1:16" r="17">
      <c t="s" s="4" r="A17">
        <v>526</v>
      </c>
      <c t="n" s="6" r="N17">
        <v>15750</v>
      </c>
      <c t="n" s="6" r="O17">
        <v>9000</v>
      </c>
      <c t="n" s="6" r="P17">
        <v>14500</v>
      </c>
    </row>
    <row spans="1:16" r="18">
      <c t="s" s="4" r="A18">
        <v>550</v>
      </c>
      <c t="n" s="8" r="C18">
        <v>31.11</v>
      </c>
      <c t="n" s="8" r="I18">
        <v>41.24</v>
      </c>
      <c t="n" s="8" r="K18">
        <v>43.08</v>
      </c>
      <c t="n" s="8" r="M18">
        <v>50.74</v>
      </c>
    </row>
    <row spans="1:16" r="19">
      <c t="s" s="4" r="A19">
        <v>551</v>
      </c>
      <c t="n" s="8" r="D19">
        <v>27.2</v>
      </c>
      <c t="n" s="8" r="J19">
        <v>43.8</v>
      </c>
      <c t="n" s="8" r="K19">
        <v>43.08</v>
      </c>
      <c t="n" s="8" r="L19">
        <v>41.38</v>
      </c>
      <c t="n" s="8" r="M19">
        <v>50.74</v>
      </c>
    </row>
    <row spans="1:16" r="20">
      <c t="s" s="4" r="A20">
        <v>552</v>
      </c>
      <c t="n" s="6" r="J20">
        <v>15000</v>
      </c>
    </row>
    <row spans="1:16" r="21">
      <c t="s" s="3" r="A21">
        <v>543</v>
      </c>
    </row>
    <row spans="1:16" r="22">
      <c t="s" s="4" r="A22">
        <v>101</v>
      </c>
      <c t="n" s="7" r="J22">
        <v>600000</v>
      </c>
    </row>
    <row spans="1:16" r="23">
      <c t="s" s="4" r="A23">
        <v>553</v>
      </c>
    </row>
    <row spans="1:16" r="24">
      <c t="s" s="3" r="A24">
        <v>547</v>
      </c>
    </row>
    <row spans="1:16" r="25">
      <c t="s" s="4" r="A25">
        <v>548</v>
      </c>
      <c t="n" s="6" r="G25">
        <v>28399</v>
      </c>
    </row>
    <row spans="1:16" r="26">
      <c t="s" s="4" r="A26">
        <v>554</v>
      </c>
      <c t="n" s="6" r="B26">
        <v>658</v>
      </c>
      <c t="n" s="6" r="E26">
        <v>606</v>
      </c>
      <c t="n" s="6" r="F26">
        <v>540</v>
      </c>
    </row>
    <row spans="1:16" r="27">
      <c t="s" s="4" r="A27">
        <v>526</v>
      </c>
      <c t="n" s="6" r="N27">
        <v>30203</v>
      </c>
    </row>
    <row spans="1:16" r="28">
      <c t="s" s="4" r="A28">
        <v>550</v>
      </c>
      <c t="n" s="8" r="G28">
        <v>34.02</v>
      </c>
    </row>
    <row spans="1:16" r="29">
      <c t="s" s="4" r="A29">
        <v>555</v>
      </c>
      <c t="n" s="8" r="B29">
        <v>29.85</v>
      </c>
      <c t="n" s="8" r="E29">
        <v>31.74</v>
      </c>
      <c t="n" s="8" r="F29">
        <v>34.95</v>
      </c>
    </row>
    <row spans="1:16" r="30">
      <c t="s" s="4" r="A30">
        <v>548</v>
      </c>
      <c t="n" s="6" r="G30">
        <v>29644</v>
      </c>
    </row>
    <row spans="1:16" r="31">
      <c t="s" s="4" r="A31">
        <v>556</v>
      </c>
      <c t="n" s="6" r="B31">
        <v>667</v>
      </c>
      <c t="n" s="6" r="E31">
        <v>633</v>
      </c>
      <c t="n" s="6" r="F31">
        <v>564</v>
      </c>
    </row>
    <row spans="1:16" r="32">
      <c t="s" s="4" r="A32">
        <v>557</v>
      </c>
      <c t="n" s="6" r="N32">
        <v>-892</v>
      </c>
    </row>
    <row spans="1:16" r="33">
      <c t="s" s="4" r="A33">
        <v>552</v>
      </c>
      <c t="n" s="6" r="N33">
        <v>30616</v>
      </c>
    </row>
    <row spans="1:16" r="34">
      <c t="s" s="3" r="A34">
        <v>543</v>
      </c>
    </row>
    <row spans="1:16" r="35">
      <c t="s" s="4" r="A35">
        <v>101</v>
      </c>
      <c t="n" s="7" r="N35">
        <v>1300000</v>
      </c>
      <c t="n" s="7" r="O35">
        <v>1500000</v>
      </c>
      <c t="n" s="7" r="P35">
        <v>1300000</v>
      </c>
    </row>
    <row spans="1:16" r="36">
      <c t="s" s="4" r="A36">
        <v>558</v>
      </c>
      <c t="s" s="4" r="N36">
        <v>344</v>
      </c>
    </row>
    <row spans="1:16" r="37">
      <c t="s" s="4" r="A37">
        <v>559</v>
      </c>
    </row>
    <row spans="1:16" r="38">
      <c t="s" s="3" r="A38">
        <v>543</v>
      </c>
    </row>
    <row spans="1:16" r="39">
      <c t="s" s="4" r="A39">
        <v>560</v>
      </c>
      <c t="s" s="4" r="N39">
        <v>561</v>
      </c>
    </row>
    <row spans="1:16" r="40">
      <c t="s" s="4" r="A40">
        <v>562</v>
      </c>
    </row>
    <row spans="1:16" r="41">
      <c t="s" s="3" r="A41">
        <v>543</v>
      </c>
    </row>
    <row spans="1:16" r="42">
      <c t="s" s="4" r="A42">
        <v>560</v>
      </c>
      <c t="s" s="4" r="N42">
        <v>563</v>
      </c>
    </row>
    <row spans="1:16" r="43">
      <c t="s" s="4" r="A43">
        <v>564</v>
      </c>
      <c t="s" s="4" r="N43">
        <v>356</v>
      </c>
    </row>
    <row spans="1:16" r="44">
      <c t="s" s="4" r="A44">
        <v>565</v>
      </c>
    </row>
    <row spans="1:16" r="45">
      <c t="s" s="3" r="A45">
        <v>543</v>
      </c>
    </row>
    <row spans="1:16" r="46">
      <c t="s" s="4" r="A46">
        <v>560</v>
      </c>
      <c t="s" s="4" r="N46">
        <v>566</v>
      </c>
    </row>
    <row spans="1:16" r="47">
      <c t="s" s="4" r="A47">
        <v>564</v>
      </c>
      <c t="s" s="4" r="N47">
        <v>567</v>
      </c>
    </row>
    <row spans="1:16" r="48">
      <c t="s" s="4" r="A48">
        <v>568</v>
      </c>
    </row>
    <row spans="1:16" r="49">
      <c t="s" s="3" r="A49">
        <v>543</v>
      </c>
    </row>
    <row spans="1:16" r="50">
      <c t="s" s="4" r="A50">
        <v>101</v>
      </c>
      <c t="n" s="7" r="N50">
        <v>1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69</v>
      </c>
      <c t="s" s="2" r="B1">
        <v>274</v>
      </c>
      <c t="s" s="2" r="N1">
        <v>1</v>
      </c>
    </row>
    <row spans="1:16" r="2">
      <c t="s" s="2" r="B2">
        <v>2</v>
      </c>
      <c t="s" s="2" r="C2">
        <v>275</v>
      </c>
      <c t="s" s="2" r="D2">
        <v>4</v>
      </c>
      <c t="s" s="2" r="E2">
        <v>276</v>
      </c>
      <c t="s" s="2" r="F2">
        <v>30</v>
      </c>
      <c t="s" s="2" r="G2">
        <v>277</v>
      </c>
      <c t="s" s="2" r="H2">
        <v>278</v>
      </c>
      <c t="s" s="2" r="I2">
        <v>279</v>
      </c>
      <c t="s" s="2" r="J2">
        <v>62</v>
      </c>
      <c t="s" s="2" r="K2">
        <v>570</v>
      </c>
      <c t="s" s="2" r="L2">
        <v>571</v>
      </c>
      <c t="s" s="2" r="M2">
        <v>539</v>
      </c>
      <c t="s" s="2" r="N2">
        <v>2</v>
      </c>
      <c t="s" s="2" r="O2">
        <v>30</v>
      </c>
      <c t="s" s="2" r="P2">
        <v>62</v>
      </c>
    </row>
    <row spans="1:16" r="3">
      <c t="s" s="3" r="A3">
        <v>171</v>
      </c>
    </row>
    <row spans="1:16" r="4">
      <c t="s" s="4" r="A4">
        <v>83</v>
      </c>
      <c t="n" s="7" r="B4">
        <v>11667</v>
      </c>
      <c t="n" s="7" r="C4">
        <v>7712</v>
      </c>
      <c t="n" s="7" r="D4">
        <v>12188</v>
      </c>
      <c t="n" s="7" r="E4">
        <v>10122</v>
      </c>
      <c t="n" s="7" r="F4">
        <v>5865</v>
      </c>
      <c t="n" s="7" r="G4">
        <v>6520</v>
      </c>
      <c t="n" s="7" r="H4">
        <v>10840</v>
      </c>
      <c t="n" s="7" r="I4">
        <v>9238</v>
      </c>
      <c t="n" s="7" r="N4">
        <v>41689</v>
      </c>
      <c t="n" s="7" r="O4">
        <v>32463</v>
      </c>
      <c t="n" s="7" r="P4">
        <v>34726</v>
      </c>
    </row>
    <row spans="1:16" r="5">
      <c t="s" s="3" r="A5">
        <v>572</v>
      </c>
    </row>
    <row spans="1:16" r="6">
      <c t="s" s="4" r="A6">
        <v>573</v>
      </c>
      <c t="n" s="6" r="N6">
        <v>-6808</v>
      </c>
      <c t="n" s="6" r="O6">
        <v>-6650</v>
      </c>
      <c t="n" s="6" r="P6">
        <v>-5341</v>
      </c>
    </row>
    <row spans="1:16" r="7">
      <c t="s" s="4" r="A7">
        <v>574</v>
      </c>
      <c t="n" s="6" r="N7">
        <v>-877</v>
      </c>
      <c t="n" s="6" r="O7">
        <v>-874</v>
      </c>
      <c t="n" s="6" r="P7">
        <v>-809</v>
      </c>
    </row>
    <row spans="1:16" r="8">
      <c t="s" s="4" r="A8">
        <v>575</v>
      </c>
      <c t="n" s="6" r="N8">
        <v>179</v>
      </c>
      <c t="n" s="6" r="O8">
        <v>357</v>
      </c>
      <c t="n" s="6" r="P8">
        <v>221</v>
      </c>
    </row>
    <row spans="1:16" r="9">
      <c t="s" s="4" r="A9">
        <v>576</v>
      </c>
      <c t="n" s="6" r="N9">
        <v>-7506</v>
      </c>
      <c t="n" s="6" r="O9">
        <v>-7167</v>
      </c>
      <c t="n" s="6" r="P9">
        <v>-5929</v>
      </c>
    </row>
    <row spans="1:16" r="10">
      <c t="s" s="4" r="A10">
        <v>87</v>
      </c>
      <c t="n" s="6" r="N10">
        <v>34183</v>
      </c>
      <c t="n" s="6" r="O10">
        <v>25296</v>
      </c>
      <c t="n" s="6" r="P10">
        <v>28797</v>
      </c>
    </row>
    <row spans="1:16" r="11">
      <c t="s" s="4" r="A11">
        <v>577</v>
      </c>
      <c t="n" s="6" r="N11">
        <v>-27</v>
      </c>
      <c t="n" s="6" r="O11">
        <v>-32</v>
      </c>
      <c t="n" s="6" r="P11">
        <v>-38</v>
      </c>
    </row>
    <row spans="1:16" r="12">
      <c t="s" s="4" r="A12">
        <v>578</v>
      </c>
      <c t="n" s="7" r="N12">
        <v>34156</v>
      </c>
      <c t="n" s="7" r="O12">
        <v>25264</v>
      </c>
      <c t="n" s="7" r="P12">
        <v>28759</v>
      </c>
    </row>
    <row spans="1:16" r="13">
      <c t="s" s="4" r="A13">
        <v>579</v>
      </c>
      <c t="n" s="6" r="N13">
        <v>16137</v>
      </c>
      <c t="n" s="6" r="O13">
        <v>16114</v>
      </c>
      <c t="n" s="6" r="P13">
        <v>15171</v>
      </c>
    </row>
    <row spans="1:16" r="14">
      <c t="s" s="4" r="A14">
        <v>580</v>
      </c>
      <c t="n" s="6" r="N14">
        <v>16146000</v>
      </c>
      <c t="n" s="6" r="O14">
        <v>16114000</v>
      </c>
      <c t="n" s="6" r="P14">
        <v>15171000</v>
      </c>
    </row>
    <row spans="1:16" r="15">
      <c t="s" s="4" r="A15">
        <v>89</v>
      </c>
      <c t="n" s="8" r="N15">
        <v>2.12</v>
      </c>
      <c t="n" s="8" r="O15">
        <v>1.57</v>
      </c>
      <c t="n" s="8" r="P15">
        <v>1.9</v>
      </c>
    </row>
    <row spans="1:16" r="16">
      <c t="s" s="4" r="A16">
        <v>90</v>
      </c>
      <c t="n" s="9" r="N16">
        <v>2.12</v>
      </c>
      <c t="n" s="9" r="O16">
        <v>1.57</v>
      </c>
      <c t="n" s="8" r="P16">
        <v>1.9</v>
      </c>
    </row>
    <row spans="1:16" r="17">
      <c t="s" s="4" r="A17">
        <v>88</v>
      </c>
      <c t="n" s="8" r="B17">
        <v>0.6</v>
      </c>
      <c t="n" s="8" r="C17">
        <v>0.37</v>
      </c>
      <c t="n" s="8" r="D17">
        <v>0.64</v>
      </c>
      <c t="n" s="8" r="E17">
        <v>0.51</v>
      </c>
      <c t="n" s="8" r="F17">
        <v>0.26</v>
      </c>
      <c t="n" s="8" r="G17">
        <v>0.29</v>
      </c>
      <c t="n" s="8" r="H17">
        <v>0.5600000000000001</v>
      </c>
      <c t="n" s="8" r="I17">
        <v>0.46</v>
      </c>
      <c t="n" s="8" r="N17">
        <v>2.12</v>
      </c>
      <c t="n" s="8" r="O17">
        <v>1.57</v>
      </c>
    </row>
    <row spans="1:16" r="18">
      <c t="s" s="4" r="A18">
        <v>581</v>
      </c>
      <c t="s" s="4" r="N18">
        <v>582</v>
      </c>
    </row>
    <row spans="1:16" r="19">
      <c t="s" s="4" r="A19">
        <v>583</v>
      </c>
      <c t="n" s="12" r="B19">
        <v>0.67</v>
      </c>
      <c t="n" s="12" r="C19">
        <v>0.665</v>
      </c>
      <c t="n" s="12" r="D19">
        <v>0.665</v>
      </c>
      <c t="n" s="12" r="E19">
        <v>0.665</v>
      </c>
      <c t="n" s="12" r="F19">
        <v>0.665</v>
      </c>
      <c t="n" s="12" r="G19">
        <v>0.665</v>
      </c>
      <c t="n" s="12" r="H19">
        <v>0.665</v>
      </c>
      <c t="n" s="12" r="I19">
        <v>0.66</v>
      </c>
      <c t="n" s="12" r="J19">
        <v>0.65</v>
      </c>
      <c t="n" s="12" r="K19">
        <v>0.65</v>
      </c>
      <c t="n" s="12" r="L19">
        <v>0.65</v>
      </c>
      <c t="n" s="12" r="M19">
        <v>0.64</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84</v>
      </c>
      <c t="s" s="2" r="B1">
        <v>1</v>
      </c>
    </row>
    <row spans="1:4" r="2">
      <c t="s" s="2" r="B2">
        <v>2</v>
      </c>
      <c t="s" s="2" r="C2">
        <v>30</v>
      </c>
      <c t="s" s="2" r="D2">
        <v>62</v>
      </c>
    </row>
    <row spans="1:4" r="3">
      <c t="s" s="3" r="A3">
        <v>173</v>
      </c>
    </row>
    <row spans="1:4" r="4">
      <c t="s" s="4" r="A4">
        <v>585</v>
      </c>
      <c t="n" s="7" r="B4">
        <v>11100</v>
      </c>
    </row>
    <row spans="1:4" r="5">
      <c t="s" s="3" r="A5">
        <v>586</v>
      </c>
    </row>
    <row spans="1:4" r="6">
      <c t="n" s="6" r="A6">
        <v>2016</v>
      </c>
      <c t="n" s="6" r="B6">
        <v>3935</v>
      </c>
    </row>
    <row spans="1:4" r="7">
      <c t="n" s="6" r="A7">
        <v>2017</v>
      </c>
      <c t="n" s="6" r="B7">
        <v>3076</v>
      </c>
    </row>
    <row spans="1:4" r="8">
      <c t="n" s="6" r="A8">
        <v>2018</v>
      </c>
      <c t="n" s="6" r="B8">
        <v>685</v>
      </c>
    </row>
    <row spans="1:4" r="9">
      <c t="n" s="6" r="A9">
        <v>2019</v>
      </c>
      <c t="n" s="6" r="B9">
        <v>671</v>
      </c>
    </row>
    <row spans="1:4" r="10">
      <c t="n" s="6" r="A10">
        <v>2020</v>
      </c>
      <c t="n" s="6" r="B10">
        <v>564</v>
      </c>
    </row>
    <row spans="1:4" r="11">
      <c t="s" s="4" r="A11">
        <v>587</v>
      </c>
      <c t="n" s="6" r="B11">
        <v>4120</v>
      </c>
    </row>
    <row spans="1:4" r="12">
      <c t="s" s="4" r="A12">
        <v>95</v>
      </c>
      <c t="n" s="6" r="B12">
        <v>13051</v>
      </c>
    </row>
    <row spans="1:4" r="13">
      <c t="s" s="4" r="A13">
        <v>588</v>
      </c>
      <c t="n" s="6" r="B13">
        <v>500</v>
      </c>
    </row>
    <row spans="1:4" r="14">
      <c t="s" s="4" r="A14">
        <v>589</v>
      </c>
      <c t="n" s="7" r="B14">
        <v>3500</v>
      </c>
      <c t="n" s="7" r="C14">
        <v>3500</v>
      </c>
      <c t="n" s="7" r="D14">
        <v>3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590</v>
      </c>
      <c t="s" s="2" r="B1">
        <v>274</v>
      </c>
      <c t="s" s="2" r="J1">
        <v>1</v>
      </c>
    </row>
    <row spans="1:13" r="2">
      <c t="s" s="2" r="B2">
        <v>2</v>
      </c>
      <c t="s" s="2" r="C2">
        <v>275</v>
      </c>
      <c t="s" s="2" r="D2">
        <v>4</v>
      </c>
      <c t="s" s="2" r="E2">
        <v>276</v>
      </c>
      <c t="s" s="2" r="F2">
        <v>30</v>
      </c>
      <c t="s" s="2" r="G2">
        <v>277</v>
      </c>
      <c t="s" s="2" r="H2">
        <v>278</v>
      </c>
      <c t="s" s="2" r="I2">
        <v>279</v>
      </c>
      <c t="s" s="2" r="J2">
        <v>2</v>
      </c>
      <c t="s" s="2" r="K2">
        <v>30</v>
      </c>
      <c t="s" s="2" r="L2">
        <v>62</v>
      </c>
      <c t="s" s="2" r="M2">
        <v>591</v>
      </c>
    </row>
    <row spans="1:13" r="3">
      <c t="s" s="3" r="A3">
        <v>592</v>
      </c>
    </row>
    <row spans="1:13" r="4">
      <c t="s" s="4" r="A4">
        <v>66</v>
      </c>
      <c t="n" s="7" r="B4">
        <v>40310</v>
      </c>
      <c t="n" s="7" r="C4">
        <v>37269</v>
      </c>
      <c t="n" s="7" r="D4">
        <v>37034</v>
      </c>
      <c t="n" s="7" r="E4">
        <v>37897</v>
      </c>
      <c t="n" s="7" r="F4">
        <v>36947</v>
      </c>
      <c t="n" s="7" r="G4">
        <v>35703</v>
      </c>
      <c t="n" s="7" r="H4">
        <v>39359</v>
      </c>
      <c t="n" s="7" r="I4">
        <v>38053</v>
      </c>
      <c t="n" s="7" r="J4">
        <v>152510</v>
      </c>
      <c t="n" s="7" r="K4">
        <v>150062</v>
      </c>
      <c t="n" s="7" r="L4">
        <v>158886</v>
      </c>
    </row>
    <row spans="1:13" r="5">
      <c t="s" s="4" r="A5">
        <v>68</v>
      </c>
      <c t="n" s="6" r="B5">
        <v>-16552</v>
      </c>
      <c t="n" s="6" r="C5">
        <v>-16655</v>
      </c>
      <c t="n" s="6" r="D5">
        <v>-15872</v>
      </c>
      <c t="n" s="6" r="E5">
        <v>-14954</v>
      </c>
      <c t="n" s="6" r="F5">
        <v>-17881</v>
      </c>
      <c t="n" s="6" r="G5">
        <v>-16514</v>
      </c>
      <c t="n" s="6" r="H5">
        <v>-16396</v>
      </c>
      <c t="n" s="6" r="I5">
        <v>-15392</v>
      </c>
      <c t="n" s="6" r="J5">
        <v>-64033</v>
      </c>
      <c t="n" s="6" r="K5">
        <v>-66183</v>
      </c>
      <c t="n" s="6" r="L5">
        <v>-69390</v>
      </c>
    </row>
    <row spans="1:13" r="6">
      <c t="s" s="4" r="A6">
        <v>593</v>
      </c>
      <c t="n" s="6" r="J6">
        <v>88477</v>
      </c>
      <c t="n" s="6" r="K6">
        <v>83879</v>
      </c>
      <c t="n" s="6" r="L6">
        <v>89496</v>
      </c>
    </row>
    <row spans="1:13" r="7">
      <c t="s" s="4" r="A7">
        <v>69</v>
      </c>
      <c t="n" s="6" r="B7">
        <v>-763</v>
      </c>
      <c t="n" s="6" r="C7">
        <v>-1117</v>
      </c>
      <c t="n" s="6" r="D7">
        <v>-672</v>
      </c>
      <c t="n" s="6" r="E7">
        <v>-1021</v>
      </c>
      <c t="n" s="6" r="F7">
        <v>-1069</v>
      </c>
      <c t="n" s="6" r="G7">
        <v>-1086</v>
      </c>
      <c t="n" s="6" r="H7">
        <v>-462</v>
      </c>
      <c t="n" s="6" r="I7">
        <v>-918</v>
      </c>
      <c t="n" s="6" r="J7">
        <v>-3573</v>
      </c>
      <c t="n" s="6" r="K7">
        <v>-3535</v>
      </c>
      <c t="n" s="6" r="L7">
        <v>-3911</v>
      </c>
    </row>
    <row spans="1:13" r="8">
      <c t="s" s="4" r="A8">
        <v>70</v>
      </c>
      <c t="n" s="6" r="B8">
        <v>-2844</v>
      </c>
      <c t="n" s="6" r="C8">
        <v>-2835</v>
      </c>
      <c t="n" s="6" r="D8">
        <v>-2802</v>
      </c>
      <c t="n" s="6" r="E8">
        <v>-2803</v>
      </c>
      <c t="n" s="6" r="F8">
        <v>-2781</v>
      </c>
      <c t="n" s="6" r="G8">
        <v>-2782</v>
      </c>
      <c t="n" s="6" r="H8">
        <v>-2782</v>
      </c>
      <c t="n" s="6" r="I8">
        <v>-2782</v>
      </c>
      <c t="n" s="6" r="J8">
        <v>-11284</v>
      </c>
      <c t="n" s="6" r="K8">
        <v>-11127</v>
      </c>
      <c t="n" s="6" r="L8">
        <v>-10963</v>
      </c>
    </row>
    <row spans="1:13" r="9">
      <c t="s" s="4" r="A9">
        <v>71</v>
      </c>
      <c t="n" s="6" r="B9">
        <v>-944</v>
      </c>
      <c t="n" s="6" r="C9">
        <v>-944</v>
      </c>
      <c t="n" s="6" r="D9">
        <v>-934</v>
      </c>
      <c t="n" s="6" r="E9">
        <v>-934</v>
      </c>
      <c t="n" s="6" r="F9">
        <v>-942</v>
      </c>
      <c t="n" s="6" r="G9">
        <v>-942</v>
      </c>
      <c t="n" s="6" r="H9">
        <v>-913</v>
      </c>
      <c t="n" s="6" r="I9">
        <v>-914</v>
      </c>
      <c t="n" s="6" r="J9">
        <v>-3756</v>
      </c>
      <c t="n" s="6" r="K9">
        <v>-3711</v>
      </c>
      <c t="n" s="6" r="L9">
        <v>-3763</v>
      </c>
    </row>
    <row spans="1:13" r="10">
      <c t="s" s="4" r="A10">
        <v>72</v>
      </c>
      <c t="n" s="6" r="B10">
        <v>-118</v>
      </c>
      <c t="n" s="6" r="C10">
        <v>-121</v>
      </c>
      <c t="n" s="6" r="D10">
        <v>-539</v>
      </c>
      <c t="n" s="6" r="E10">
        <v>-525</v>
      </c>
      <c t="n" s="6" r="F10">
        <v>-375</v>
      </c>
      <c t="n" s="6" r="G10">
        <v>-375</v>
      </c>
      <c t="n" s="6" r="H10">
        <v>-375</v>
      </c>
      <c t="n" s="6" r="I10">
        <v>-375</v>
      </c>
      <c t="n" s="6" r="J10">
        <v>-1303</v>
      </c>
      <c t="n" s="6" r="K10">
        <v>-1500</v>
      </c>
      <c t="n" s="6" r="L10">
        <v>-1250</v>
      </c>
    </row>
    <row spans="1:13" r="11">
      <c t="s" s="4" r="A11">
        <v>73</v>
      </c>
      <c t="n" s="6" r="B11">
        <v>-8126</v>
      </c>
      <c t="n" s="6" r="C11">
        <v>-7711</v>
      </c>
      <c t="n" s="6" r="D11">
        <v>-7476</v>
      </c>
      <c t="n" s="6" r="E11">
        <v>-7337</v>
      </c>
      <c t="n" s="6" r="F11">
        <v>-7326</v>
      </c>
      <c t="n" s="6" r="G11">
        <v>-7400</v>
      </c>
      <c t="n" s="6" r="H11">
        <v>-7396</v>
      </c>
      <c t="n" s="6" r="I11">
        <v>-7400</v>
      </c>
      <c t="n" s="6" r="J11">
        <v>-30650</v>
      </c>
      <c t="n" s="6" r="K11">
        <v>-29522</v>
      </c>
      <c t="n" s="6" r="L11">
        <v>-29568</v>
      </c>
    </row>
    <row spans="1:13" r="12">
      <c t="s" s="4" r="A12">
        <v>74</v>
      </c>
      <c t="n" s="6" r="L12">
        <v>-1294</v>
      </c>
    </row>
    <row spans="1:13" r="13">
      <c t="s" s="4" r="A13">
        <v>75</v>
      </c>
      <c t="n" s="6" r="B13">
        <v>2184</v>
      </c>
      <c t="n" s="6" r="C13">
        <v>2191</v>
      </c>
      <c t="n" s="6" r="D13">
        <v>5517</v>
      </c>
      <c t="n" s="6" r="E13">
        <v>2056</v>
      </c>
      <c t="n" s="6" r="F13">
        <v>1352</v>
      </c>
      <c t="n" s="6" r="G13">
        <v>1653</v>
      </c>
      <c t="n" s="6" r="H13">
        <v>1275</v>
      </c>
      <c t="n" s="6" r="I13">
        <v>163</v>
      </c>
      <c t="n" s="6" r="J13">
        <v>11948</v>
      </c>
      <c t="n" s="6" r="K13">
        <v>4443</v>
      </c>
      <c t="n" s="6" r="L13">
        <v>-321</v>
      </c>
    </row>
    <row spans="1:13" r="14">
      <c t="s" s="4" r="A14">
        <v>77</v>
      </c>
      <c t="n" s="6" r="B14">
        <v>13147</v>
      </c>
      <c t="n" s="6" r="C14">
        <v>10077</v>
      </c>
      <c t="n" s="6" r="D14">
        <v>14256</v>
      </c>
      <c t="n" s="6" r="E14">
        <v>12379</v>
      </c>
      <c t="n" s="6" r="F14">
        <v>7925</v>
      </c>
      <c t="n" s="6" r="G14">
        <v>8257</v>
      </c>
      <c t="n" s="6" r="H14">
        <v>12310</v>
      </c>
      <c t="n" s="6" r="I14">
        <v>10435</v>
      </c>
      <c t="n" s="6" r="J14">
        <v>49859</v>
      </c>
      <c t="n" s="6" r="K14">
        <v>38927</v>
      </c>
      <c t="n" s="6" r="L14">
        <v>38426</v>
      </c>
    </row>
    <row spans="1:13" r="15">
      <c t="s" s="4" r="A15">
        <v>594</v>
      </c>
      <c t="n" s="6" r="B15">
        <v>-1480</v>
      </c>
      <c t="n" s="6" r="C15">
        <v>-2365</v>
      </c>
      <c t="n" s="6" r="D15">
        <v>-2068</v>
      </c>
      <c t="n" s="6" r="E15">
        <v>-2257</v>
      </c>
      <c t="n" s="6" r="F15">
        <v>-2060</v>
      </c>
      <c t="n" s="6" r="G15">
        <v>-1737</v>
      </c>
      <c t="n" s="6" r="H15">
        <v>-1470</v>
      </c>
      <c t="n" s="6" r="I15">
        <v>-1197</v>
      </c>
      <c t="n" s="6" r="J15">
        <v>-8170</v>
      </c>
      <c t="n" s="6" r="K15">
        <v>-6464</v>
      </c>
      <c t="n" s="6" r="L15">
        <v>-3700</v>
      </c>
    </row>
    <row spans="1:13" r="16">
      <c t="s" s="4" r="A16">
        <v>83</v>
      </c>
      <c t="n" s="6" r="B16">
        <v>11667</v>
      </c>
      <c t="n" s="7" r="C16">
        <v>7712</v>
      </c>
      <c t="n" s="7" r="D16">
        <v>12188</v>
      </c>
      <c t="n" s="7" r="E16">
        <v>10122</v>
      </c>
      <c t="n" s="6" r="F16">
        <v>5865</v>
      </c>
      <c t="n" s="7" r="G16">
        <v>6520</v>
      </c>
      <c t="n" s="7" r="H16">
        <v>10840</v>
      </c>
      <c t="n" s="7" r="I16">
        <v>9238</v>
      </c>
      <c t="n" s="6" r="J16">
        <v>41689</v>
      </c>
      <c t="n" s="6" r="K16">
        <v>32463</v>
      </c>
      <c t="n" s="6" r="L16">
        <v>34726</v>
      </c>
    </row>
    <row spans="1:13" r="17">
      <c t="s" s="4" r="A17">
        <v>64</v>
      </c>
      <c t="n" s="6" r="J17">
        <v>109557</v>
      </c>
      <c t="n" s="6" r="K17">
        <v>75909</v>
      </c>
      <c t="n" s="6" r="L17">
        <v>54045</v>
      </c>
    </row>
    <row spans="1:13" r="18">
      <c t="s" s="4" r="A18">
        <v>595</v>
      </c>
      <c t="n" s="6" r="J18">
        <v>42953</v>
      </c>
      <c t="n" s="6" r="K18">
        <v>74153</v>
      </c>
      <c t="n" s="6" r="L18">
        <v>104841</v>
      </c>
    </row>
    <row spans="1:13" r="19">
      <c t="s" s="4" r="A19">
        <v>124</v>
      </c>
      <c t="n" s="6" r="J19">
        <v>29427</v>
      </c>
      <c t="n" s="6" r="K19">
        <v>7021</v>
      </c>
      <c t="n" s="6" r="L19">
        <v>13838</v>
      </c>
    </row>
    <row spans="1:13" r="20">
      <c t="s" s="4" r="A20">
        <v>596</v>
      </c>
      <c t="n" s="6" r="B20">
        <v>407067</v>
      </c>
      <c t="n" s="6" r="F20">
        <v>409574</v>
      </c>
      <c t="n" s="6" r="J20">
        <v>407067</v>
      </c>
      <c t="n" s="6" r="K20">
        <v>409574</v>
      </c>
    </row>
    <row spans="1:13" r="21">
      <c t="s" s="4" r="A21">
        <v>32</v>
      </c>
      <c t="n" s="6" r="B21">
        <v>681</v>
      </c>
      <c t="n" s="6" r="F21">
        <v>3304</v>
      </c>
      <c t="n" s="6" r="J21">
        <v>681</v>
      </c>
      <c t="n" s="6" r="K21">
        <v>3304</v>
      </c>
      <c t="n" s="6" r="L21">
        <v>3263</v>
      </c>
      <c t="n" s="7" r="M21">
        <v>6745</v>
      </c>
    </row>
    <row spans="1:13" r="22">
      <c t="s" s="4" r="A22">
        <v>39</v>
      </c>
      <c t="n" s="6" r="B22">
        <v>246700</v>
      </c>
      <c t="n" s="6" r="F22">
        <v>249676</v>
      </c>
      <c t="n" s="6" r="J22">
        <v>246700</v>
      </c>
      <c t="n" s="6" r="K22">
        <v>249676</v>
      </c>
    </row>
    <row spans="1:13" r="23">
      <c t="s" s="4" r="A23">
        <v>597</v>
      </c>
      <c t="n" s="6" r="B23">
        <v>1721</v>
      </c>
      <c t="n" s="6" r="F23">
        <v>1138</v>
      </c>
      <c t="n" s="6" r="J23">
        <v>1721</v>
      </c>
      <c t="n" s="6" r="K23">
        <v>1138</v>
      </c>
    </row>
    <row spans="1:13" r="24">
      <c t="s" s="4" r="A24">
        <v>598</v>
      </c>
      <c t="n" s="6" r="B24">
        <v>518</v>
      </c>
      <c t="n" s="6" r="F24">
        <v>365</v>
      </c>
      <c t="n" s="6" r="J24">
        <v>518</v>
      </c>
      <c t="n" s="6" r="K24">
        <v>365</v>
      </c>
    </row>
    <row spans="1:13" r="25">
      <c t="s" s="4" r="A25">
        <v>41</v>
      </c>
      <c t="n" s="6" r="B25">
        <v>656687</v>
      </c>
      <c t="n" s="6" r="F25">
        <v>664057</v>
      </c>
      <c t="n" s="6" r="J25">
        <v>656687</v>
      </c>
      <c t="n" s="6" r="K25">
        <v>664057</v>
      </c>
    </row>
    <row spans="1:13" r="26">
      <c t="s" s="4" r="A26">
        <v>402</v>
      </c>
    </row>
    <row spans="1:13" r="27">
      <c t="s" s="3" r="A27">
        <v>592</v>
      </c>
    </row>
    <row spans="1:13" r="28">
      <c t="s" s="4" r="A28">
        <v>595</v>
      </c>
      <c t="n" s="6" r="J28">
        <v>38537</v>
      </c>
      <c t="n" s="6" r="K28">
        <v>23523</v>
      </c>
    </row>
    <row spans="1:13" r="29">
      <c t="s" s="4" r="A29">
        <v>406</v>
      </c>
    </row>
    <row spans="1:13" r="30">
      <c t="s" s="3" r="A30">
        <v>592</v>
      </c>
    </row>
    <row spans="1:13" r="31">
      <c t="s" s="4" r="A31">
        <v>595</v>
      </c>
      <c t="n" s="6" r="K31">
        <v>46375</v>
      </c>
      <c t="n" s="6" r="L31">
        <v>99083</v>
      </c>
    </row>
    <row spans="1:13" r="32">
      <c t="s" s="4" r="A32">
        <v>342</v>
      </c>
    </row>
    <row spans="1:13" r="33">
      <c t="s" s="3" r="A33">
        <v>592</v>
      </c>
    </row>
    <row spans="1:13" r="34">
      <c t="s" s="4" r="A34">
        <v>595</v>
      </c>
      <c t="n" s="6" r="J34">
        <v>4416</v>
      </c>
      <c t="n" s="6" r="K34">
        <v>4035</v>
      </c>
      <c t="n" s="6" r="L34">
        <v>3732</v>
      </c>
    </row>
    <row spans="1:13" r="35">
      <c t="s" s="4" r="A35">
        <v>255</v>
      </c>
    </row>
    <row spans="1:13" r="36">
      <c t="s" s="3" r="A36">
        <v>592</v>
      </c>
    </row>
    <row spans="1:13" r="37">
      <c t="s" s="4" r="A37">
        <v>595</v>
      </c>
      <c t="n" s="6" r="K37">
        <v>220</v>
      </c>
      <c t="n" s="6" r="L37">
        <v>2026</v>
      </c>
    </row>
    <row spans="1:13" r="38">
      <c t="s" s="4" r="A38">
        <v>599</v>
      </c>
    </row>
    <row spans="1:13" r="39">
      <c t="s" s="3" r="A39">
        <v>592</v>
      </c>
    </row>
    <row spans="1:13" r="40">
      <c t="s" s="4" r="A40">
        <v>600</v>
      </c>
      <c t="n" s="6" r="J40">
        <v>42049</v>
      </c>
      <c t="n" s="6" r="K40">
        <v>43777</v>
      </c>
      <c t="n" s="6" r="L40">
        <v>47143</v>
      </c>
    </row>
    <row spans="1:13" r="41">
      <c t="s" s="4" r="A41">
        <v>598</v>
      </c>
      <c t="n" s="6" r="J41">
        <v>11659</v>
      </c>
      <c t="n" s="6" r="K41">
        <v>11432</v>
      </c>
      <c t="n" s="6" r="L41">
        <v>9154</v>
      </c>
    </row>
    <row spans="1:13" r="42">
      <c t="s" s="4" r="A42">
        <v>66</v>
      </c>
      <c t="n" s="6" r="J42">
        <v>53708</v>
      </c>
      <c t="n" s="6" r="K42">
        <v>55209</v>
      </c>
      <c t="n" s="6" r="L42">
        <v>56297</v>
      </c>
    </row>
    <row spans="1:13" r="43">
      <c t="s" s="4" r="A43">
        <v>68</v>
      </c>
      <c t="n" s="6" r="J43">
        <v>-19147</v>
      </c>
      <c t="n" s="6" r="K43">
        <v>-19426</v>
      </c>
      <c t="n" s="6" r="L43">
        <v>-20531</v>
      </c>
    </row>
    <row spans="1:13" r="44">
      <c t="s" s="4" r="A44">
        <v>593</v>
      </c>
      <c t="n" s="6" r="J44">
        <v>34561</v>
      </c>
      <c t="n" s="6" r="K44">
        <v>35783</v>
      </c>
      <c t="n" s="6" r="L44">
        <v>35766</v>
      </c>
    </row>
    <row spans="1:13" r="45">
      <c t="s" s="4" r="A45">
        <v>64</v>
      </c>
      <c t="n" s="6" r="J45">
        <v>48430</v>
      </c>
      <c t="n" s="6" r="K45">
        <v>30695</v>
      </c>
      <c t="n" s="6" r="L45">
        <v>17107</v>
      </c>
    </row>
    <row spans="1:13" r="46">
      <c t="s" s="4" r="A46">
        <v>124</v>
      </c>
      <c t="n" s="6" r="J46">
        <v>9236</v>
      </c>
      <c t="n" s="6" r="K46">
        <v>1893</v>
      </c>
      <c t="n" s="6" r="L46">
        <v>2109</v>
      </c>
    </row>
    <row spans="1:13" r="47">
      <c t="s" s="4" r="A47">
        <v>596</v>
      </c>
      <c t="n" s="6" r="B47">
        <v>120590</v>
      </c>
      <c t="n" s="6" r="F47">
        <v>122366</v>
      </c>
      <c t="n" s="6" r="J47">
        <v>120590</v>
      </c>
      <c t="n" s="6" r="K47">
        <v>122366</v>
      </c>
    </row>
    <row spans="1:13" r="48">
      <c t="s" s="4" r="A48">
        <v>601</v>
      </c>
    </row>
    <row spans="1:13" r="49">
      <c t="s" s="3" r="A49">
        <v>592</v>
      </c>
    </row>
    <row spans="1:13" r="50">
      <c t="s" s="4" r="A50">
        <v>595</v>
      </c>
      <c t="n" s="6" r="J50">
        <v>5278</v>
      </c>
      <c t="n" s="6" r="K50">
        <v>7032</v>
      </c>
    </row>
    <row spans="1:13" r="51">
      <c t="s" s="4" r="A51">
        <v>602</v>
      </c>
    </row>
    <row spans="1:13" r="52">
      <c t="s" s="3" r="A52">
        <v>592</v>
      </c>
    </row>
    <row spans="1:13" r="53">
      <c t="s" s="4" r="A53">
        <v>595</v>
      </c>
      <c t="n" s="6" r="K53">
        <v>17472</v>
      </c>
      <c t="n" s="6" r="L53">
        <v>37343</v>
      </c>
    </row>
    <row spans="1:13" r="54">
      <c t="s" s="4" r="A54">
        <v>603</v>
      </c>
    </row>
    <row spans="1:13" r="55">
      <c t="s" s="3" r="A55">
        <v>592</v>
      </c>
    </row>
    <row spans="1:13" r="56">
      <c t="s" s="4" r="A56">
        <v>595</v>
      </c>
      <c t="n" s="6" r="K56">
        <v>10</v>
      </c>
      <c t="n" s="6" r="L56">
        <v>1847</v>
      </c>
    </row>
    <row spans="1:13" r="57">
      <c t="s" s="4" r="A57">
        <v>604</v>
      </c>
    </row>
    <row spans="1:13" r="58">
      <c t="s" s="3" r="A58">
        <v>592</v>
      </c>
    </row>
    <row spans="1:13" r="59">
      <c t="s" s="4" r="A59">
        <v>600</v>
      </c>
      <c t="n" s="6" r="J59">
        <v>8330</v>
      </c>
      <c t="n" s="6" r="K59">
        <v>8164</v>
      </c>
      <c t="n" s="6" r="L59">
        <v>7926</v>
      </c>
    </row>
    <row spans="1:13" r="60">
      <c t="s" s="4" r="A60">
        <v>605</v>
      </c>
      <c t="n" s="6" r="J60">
        <v>1694</v>
      </c>
      <c t="n" s="6" r="K60">
        <v>1569</v>
      </c>
      <c t="n" s="6" r="L60">
        <v>1361</v>
      </c>
    </row>
    <row spans="1:13" r="61">
      <c t="s" s="4" r="A61">
        <v>598</v>
      </c>
      <c t="n" s="6" r="J61">
        <v>1398</v>
      </c>
      <c t="n" s="6" r="K61">
        <v>2080</v>
      </c>
      <c t="n" s="6" r="L61">
        <v>2274</v>
      </c>
    </row>
    <row spans="1:13" r="62">
      <c t="s" s="4" r="A62">
        <v>66</v>
      </c>
      <c t="n" s="6" r="J62">
        <v>11422</v>
      </c>
      <c t="n" s="6" r="K62">
        <v>11813</v>
      </c>
      <c t="n" s="6" r="L62">
        <v>11561</v>
      </c>
    </row>
    <row spans="1:13" r="63">
      <c t="s" s="4" r="A63">
        <v>68</v>
      </c>
      <c t="n" s="6" r="J63">
        <v>-3000</v>
      </c>
      <c t="n" s="6" r="K63">
        <v>-3134</v>
      </c>
      <c t="n" s="6" r="L63">
        <v>-2912</v>
      </c>
    </row>
    <row spans="1:13" r="64">
      <c t="s" s="4" r="A64">
        <v>593</v>
      </c>
      <c t="n" s="6" r="J64">
        <v>8422</v>
      </c>
      <c t="n" s="6" r="K64">
        <v>8679</v>
      </c>
      <c t="n" s="6" r="L64">
        <v>8649</v>
      </c>
    </row>
    <row spans="1:13" r="65">
      <c t="s" s="4" r="A65">
        <v>64</v>
      </c>
      <c t="n" s="6" r="J65">
        <v>11422</v>
      </c>
      <c t="n" s="6" r="K65">
        <v>8827</v>
      </c>
      <c t="n" s="6" r="L65">
        <v>1865</v>
      </c>
    </row>
    <row spans="1:13" r="66">
      <c t="s" s="4" r="A66">
        <v>124</v>
      </c>
      <c t="n" s="6" r="J66">
        <v>1129</v>
      </c>
      <c t="n" s="6" r="K66">
        <v>484</v>
      </c>
      <c t="n" s="6" r="L66">
        <v>1548</v>
      </c>
    </row>
    <row spans="1:13" r="67">
      <c t="s" s="4" r="A67">
        <v>596</v>
      </c>
      <c t="n" s="6" r="B67">
        <v>22990</v>
      </c>
      <c t="n" s="6" r="F67">
        <v>23702</v>
      </c>
      <c t="n" s="6" r="J67">
        <v>22990</v>
      </c>
      <c t="n" s="6" r="K67">
        <v>23702</v>
      </c>
    </row>
    <row spans="1:13" r="68">
      <c t="s" s="4" r="A68">
        <v>606</v>
      </c>
    </row>
    <row spans="1:13" r="69">
      <c t="s" s="3" r="A69">
        <v>592</v>
      </c>
    </row>
    <row spans="1:13" r="70">
      <c t="s" s="4" r="A70">
        <v>595</v>
      </c>
      <c t="n" s="6" r="K70">
        <v>2986</v>
      </c>
      <c t="n" s="6" r="L70">
        <v>9696</v>
      </c>
    </row>
    <row spans="1:13" r="71">
      <c t="s" s="4" r="A71">
        <v>426</v>
      </c>
    </row>
    <row spans="1:13" r="72">
      <c t="s" s="3" r="A72">
        <v>592</v>
      </c>
    </row>
    <row spans="1:13" r="73">
      <c t="s" s="4" r="A73">
        <v>600</v>
      </c>
      <c t="n" s="6" r="J73">
        <v>8037</v>
      </c>
      <c t="n" s="6" r="K73">
        <v>6280</v>
      </c>
      <c t="n" s="6" r="L73">
        <v>7412</v>
      </c>
    </row>
    <row spans="1:13" r="74">
      <c t="s" s="4" r="A74">
        <v>605</v>
      </c>
      <c t="n" s="6" r="J74">
        <v>4919</v>
      </c>
      <c t="n" s="6" r="K74">
        <v>1745</v>
      </c>
      <c t="n" s="6" r="L74">
        <v>6239</v>
      </c>
    </row>
    <row spans="1:13" r="75">
      <c t="s" s="4" r="A75">
        <v>598</v>
      </c>
      <c t="n" s="6" r="J75">
        <v>12747</v>
      </c>
      <c t="n" s="6" r="K75">
        <v>13414</v>
      </c>
      <c t="n" s="6" r="L75">
        <v>11249</v>
      </c>
    </row>
    <row spans="1:13" r="76">
      <c t="s" s="4" r="A76">
        <v>66</v>
      </c>
      <c t="n" s="6" r="J76">
        <v>25703</v>
      </c>
      <c t="n" s="6" r="K76">
        <v>21439</v>
      </c>
      <c t="n" s="6" r="L76">
        <v>24900</v>
      </c>
    </row>
    <row spans="1:13" r="77">
      <c t="s" s="4" r="A77">
        <v>68</v>
      </c>
      <c t="n" s="6" r="J77">
        <v>-12152</v>
      </c>
      <c t="n" s="6" r="K77">
        <v>-14253</v>
      </c>
      <c t="n" s="6" r="L77">
        <v>-15975</v>
      </c>
    </row>
    <row spans="1:13" r="78">
      <c t="s" s="4" r="A78">
        <v>593</v>
      </c>
      <c t="n" s="6" r="J78">
        <v>13551</v>
      </c>
      <c t="n" s="6" r="K78">
        <v>7186</v>
      </c>
      <c t="n" s="6" r="L78">
        <v>8925</v>
      </c>
    </row>
    <row spans="1:13" r="79">
      <c t="s" s="4" r="A79">
        <v>64</v>
      </c>
      <c t="n" s="6" r="J79">
        <v>21277</v>
      </c>
      <c t="n" s="6" r="K79">
        <v>17397</v>
      </c>
      <c t="n" s="6" r="L79">
        <v>21168</v>
      </c>
    </row>
    <row spans="1:13" r="80">
      <c t="s" s="4" r="A80">
        <v>124</v>
      </c>
      <c t="n" s="6" r="J80">
        <v>3753</v>
      </c>
      <c t="n" s="6" r="K80">
        <v>1387</v>
      </c>
      <c t="n" s="6" r="L80">
        <v>1529</v>
      </c>
    </row>
    <row spans="1:13" r="81">
      <c t="s" s="4" r="A81">
        <v>596</v>
      </c>
      <c t="n" s="6" r="B81">
        <v>45287</v>
      </c>
      <c t="n" s="6" r="F81">
        <v>45742</v>
      </c>
      <c t="n" s="6" r="J81">
        <v>45287</v>
      </c>
      <c t="n" s="6" r="K81">
        <v>45742</v>
      </c>
    </row>
    <row spans="1:13" r="82">
      <c t="s" s="4" r="A82">
        <v>607</v>
      </c>
    </row>
    <row spans="1:13" r="83">
      <c t="s" s="3" r="A83">
        <v>592</v>
      </c>
    </row>
    <row spans="1:13" r="84">
      <c t="s" s="4" r="A84">
        <v>595</v>
      </c>
      <c t="n" s="6" r="J84">
        <v>10</v>
      </c>
      <c t="n" s="6" r="K84">
        <v>7</v>
      </c>
    </row>
    <row spans="1:13" r="85">
      <c t="s" s="4" r="A85">
        <v>608</v>
      </c>
    </row>
    <row spans="1:13" r="86">
      <c t="s" s="3" r="A86">
        <v>592</v>
      </c>
    </row>
    <row spans="1:13" r="87">
      <c t="s" s="4" r="A87">
        <v>595</v>
      </c>
      <c t="n" s="6" r="J87">
        <v>4416</v>
      </c>
      <c t="n" s="6" r="K87">
        <v>4035</v>
      </c>
      <c t="n" s="6" r="L87">
        <v>3732</v>
      </c>
    </row>
    <row spans="1:13" r="88">
      <c t="s" s="4" r="A88">
        <v>609</v>
      </c>
    </row>
    <row spans="1:13" r="89">
      <c t="s" s="3" r="A89">
        <v>592</v>
      </c>
    </row>
    <row spans="1:13" r="90">
      <c t="s" s="4" r="A90">
        <v>600</v>
      </c>
      <c t="n" s="6" r="J90">
        <v>9316</v>
      </c>
      <c t="n" s="6" r="K90">
        <v>8566</v>
      </c>
      <c t="n" s="6" r="L90">
        <v>10093</v>
      </c>
    </row>
    <row spans="1:13" r="91">
      <c t="s" s="4" r="A91">
        <v>598</v>
      </c>
      <c t="n" s="6" r="J91">
        <v>878</v>
      </c>
      <c t="n" s="6" r="K91">
        <v>742</v>
      </c>
      <c t="n" s="6" r="L91">
        <v>862</v>
      </c>
    </row>
    <row spans="1:13" r="92">
      <c t="s" s="4" r="A92">
        <v>66</v>
      </c>
      <c t="n" s="6" r="J92">
        <v>10194</v>
      </c>
      <c t="n" s="6" r="K92">
        <v>9308</v>
      </c>
      <c t="n" s="6" r="L92">
        <v>10955</v>
      </c>
    </row>
    <row spans="1:13" r="93">
      <c t="s" s="4" r="A93">
        <v>68</v>
      </c>
      <c t="n" s="6" r="J93">
        <v>-7126</v>
      </c>
      <c t="n" s="6" r="K93">
        <v>-7976</v>
      </c>
      <c t="n" s="6" r="L93">
        <v>-7866</v>
      </c>
    </row>
    <row spans="1:13" r="94">
      <c t="s" s="4" r="A94">
        <v>593</v>
      </c>
      <c t="n" s="6" r="J94">
        <v>3068</v>
      </c>
      <c t="n" s="6" r="K94">
        <v>1332</v>
      </c>
      <c t="n" s="6" r="L94">
        <v>3089</v>
      </c>
    </row>
    <row spans="1:13" r="95">
      <c t="s" s="4" r="A95">
        <v>64</v>
      </c>
      <c t="n" s="6" r="J95">
        <v>9765</v>
      </c>
      <c t="n" s="6" r="K95">
        <v>8408</v>
      </c>
      <c t="n" s="6" r="L95">
        <v>10161</v>
      </c>
    </row>
    <row spans="1:13" r="96">
      <c t="s" s="4" r="A96">
        <v>124</v>
      </c>
      <c t="n" s="6" r="J96">
        <v>4888</v>
      </c>
      <c t="n" s="6" r="K96">
        <v>1433</v>
      </c>
      <c t="n" s="6" r="L96">
        <v>1369</v>
      </c>
    </row>
    <row spans="1:13" r="97">
      <c t="s" s="4" r="A97">
        <v>596</v>
      </c>
      <c t="n" s="6" r="B97">
        <v>54213</v>
      </c>
      <c t="n" s="6" r="F97">
        <v>54042</v>
      </c>
      <c t="n" s="6" r="J97">
        <v>54213</v>
      </c>
      <c t="n" s="6" r="K97">
        <v>54042</v>
      </c>
    </row>
    <row spans="1:13" r="98">
      <c t="s" s="4" r="A98">
        <v>610</v>
      </c>
    </row>
    <row spans="1:13" r="99">
      <c t="s" s="3" r="A99">
        <v>592</v>
      </c>
    </row>
    <row spans="1:13" r="100">
      <c t="s" s="4" r="A100">
        <v>595</v>
      </c>
      <c t="n" s="6" r="J100">
        <v>429</v>
      </c>
      <c t="n" s="6" r="K100">
        <v>231</v>
      </c>
    </row>
    <row spans="1:13" r="101">
      <c t="s" s="4" r="A101">
        <v>611</v>
      </c>
    </row>
    <row spans="1:13" r="102">
      <c t="s" s="3" r="A102">
        <v>592</v>
      </c>
    </row>
    <row spans="1:13" r="103">
      <c t="s" s="4" r="A103">
        <v>595</v>
      </c>
      <c t="n" s="6" r="K103">
        <v>669</v>
      </c>
      <c t="n" s="6" r="L103">
        <v>770</v>
      </c>
    </row>
    <row spans="1:13" r="104">
      <c t="s" s="4" r="A104">
        <v>612</v>
      </c>
    </row>
    <row spans="1:13" r="105">
      <c t="s" s="3" r="A105">
        <v>592</v>
      </c>
    </row>
    <row spans="1:13" r="106">
      <c t="s" s="4" r="A106">
        <v>595</v>
      </c>
      <c t="n" s="6" r="L106">
        <v>24</v>
      </c>
    </row>
    <row spans="1:13" r="107">
      <c t="s" s="4" r="A107">
        <v>309</v>
      </c>
    </row>
    <row spans="1:13" r="108">
      <c t="s" s="3" r="A108">
        <v>592</v>
      </c>
    </row>
    <row spans="1:13" r="109">
      <c t="s" s="4" r="A109">
        <v>600</v>
      </c>
      <c t="n" s="6" r="J109">
        <v>46503</v>
      </c>
      <c t="n" s="6" r="K109">
        <v>45070</v>
      </c>
      <c t="n" s="6" r="L109">
        <v>46011</v>
      </c>
    </row>
    <row spans="1:13" r="110">
      <c t="s" s="4" r="A110">
        <v>598</v>
      </c>
      <c t="n" s="6" r="J110">
        <v>4980</v>
      </c>
      <c t="n" s="6" r="K110">
        <v>7223</v>
      </c>
      <c t="n" s="6" r="L110">
        <v>9162</v>
      </c>
    </row>
    <row spans="1:13" r="111">
      <c t="s" s="4" r="A111">
        <v>66</v>
      </c>
      <c t="n" s="6" r="J111">
        <v>51483</v>
      </c>
      <c t="n" s="6" r="K111">
        <v>52293</v>
      </c>
      <c t="n" s="6" r="L111">
        <v>55173</v>
      </c>
    </row>
    <row spans="1:13" r="112">
      <c t="s" s="4" r="A112">
        <v>68</v>
      </c>
      <c t="n" s="6" r="J112">
        <v>-22608</v>
      </c>
      <c t="n" s="6" r="K112">
        <v>-21394</v>
      </c>
      <c t="n" s="6" r="L112">
        <v>-22106</v>
      </c>
    </row>
    <row spans="1:13" r="113">
      <c t="s" s="4" r="A113">
        <v>593</v>
      </c>
      <c t="n" s="6" r="J113">
        <v>28875</v>
      </c>
      <c t="n" s="6" r="K113">
        <v>30899</v>
      </c>
      <c t="n" s="6" r="L113">
        <v>33067</v>
      </c>
    </row>
    <row spans="1:13" r="114">
      <c t="s" s="4" r="A114">
        <v>64</v>
      </c>
      <c t="n" s="6" r="J114">
        <v>18663</v>
      </c>
      <c t="n" s="6" r="K114">
        <v>10582</v>
      </c>
      <c t="n" s="6" r="L114">
        <v>3744</v>
      </c>
    </row>
    <row spans="1:13" r="115">
      <c t="s" s="4" r="A115">
        <v>124</v>
      </c>
      <c t="n" s="6" r="J115">
        <v>10421</v>
      </c>
      <c t="n" s="6" r="K115">
        <v>1824</v>
      </c>
      <c t="n" s="6" r="L115">
        <v>7283</v>
      </c>
    </row>
    <row spans="1:13" r="116">
      <c t="s" s="4" r="A116">
        <v>596</v>
      </c>
      <c t="n" s="7" r="B116">
        <v>163987</v>
      </c>
      <c t="n" s="7" r="F116">
        <v>163722</v>
      </c>
      <c t="n" s="6" r="J116">
        <v>163987</v>
      </c>
      <c t="n" s="6" r="K116">
        <v>163722</v>
      </c>
    </row>
    <row spans="1:13" r="117">
      <c t="s" s="4" r="A117">
        <v>613</v>
      </c>
    </row>
    <row spans="1:13" r="118">
      <c t="s" s="3" r="A118">
        <v>592</v>
      </c>
    </row>
    <row spans="1:13" r="119">
      <c t="s" s="4" r="A119">
        <v>595</v>
      </c>
      <c t="n" s="7" r="J119">
        <v>32820</v>
      </c>
      <c t="n" s="6" r="K119">
        <v>16253</v>
      </c>
    </row>
    <row spans="1:13" r="120">
      <c t="s" s="4" r="A120">
        <v>614</v>
      </c>
    </row>
    <row spans="1:13" r="121">
      <c t="s" s="3" r="A121">
        <v>592</v>
      </c>
    </row>
    <row spans="1:13" r="122">
      <c t="s" s="4" r="A122">
        <v>595</v>
      </c>
      <c t="n" s="6" r="K122">
        <v>25248</v>
      </c>
      <c t="n" s="6" r="L122">
        <v>51274</v>
      </c>
    </row>
    <row spans="1:13" r="123">
      <c t="s" s="4" r="A123">
        <v>615</v>
      </c>
    </row>
    <row spans="1:13" r="124">
      <c t="s" s="3" r="A124">
        <v>592</v>
      </c>
    </row>
    <row spans="1:13" r="125">
      <c t="s" s="4" r="A125">
        <v>595</v>
      </c>
      <c t="n" s="7" r="K125">
        <v>210</v>
      </c>
      <c t="n" s="7" r="L125">
        <v>15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6</v>
      </c>
      <c t="s" s="2" r="B1">
        <v>274</v>
      </c>
      <c t="s" s="2" r="J1">
        <v>1</v>
      </c>
    </row>
    <row spans="1:12" r="2">
      <c t="s" s="2" r="B2">
        <v>2</v>
      </c>
      <c t="s" s="2" r="C2">
        <v>275</v>
      </c>
      <c t="s" s="2" r="D2">
        <v>4</v>
      </c>
      <c t="s" s="2" r="E2">
        <v>276</v>
      </c>
      <c t="s" s="2" r="F2">
        <v>30</v>
      </c>
      <c t="s" s="2" r="G2">
        <v>277</v>
      </c>
      <c t="s" s="2" r="H2">
        <v>278</v>
      </c>
      <c t="s" s="2" r="I2">
        <v>279</v>
      </c>
      <c t="s" s="2" r="J2">
        <v>2</v>
      </c>
      <c t="s" s="2" r="K2">
        <v>30</v>
      </c>
      <c t="s" s="2" r="L2">
        <v>62</v>
      </c>
    </row>
    <row spans="1:12" r="3">
      <c t="s" s="3" r="A3">
        <v>617</v>
      </c>
    </row>
    <row spans="1:12" r="4">
      <c t="s" s="4" r="A4">
        <v>450</v>
      </c>
      <c t="n" s="7" r="B4">
        <v>40310</v>
      </c>
      <c t="n" s="7" r="C4">
        <v>37269</v>
      </c>
      <c t="n" s="7" r="D4">
        <v>37034</v>
      </c>
      <c t="n" s="7" r="E4">
        <v>37897</v>
      </c>
      <c t="n" s="7" r="F4">
        <v>36947</v>
      </c>
      <c t="n" s="7" r="G4">
        <v>35703</v>
      </c>
      <c t="n" s="7" r="H4">
        <v>39359</v>
      </c>
      <c t="n" s="7" r="I4">
        <v>38053</v>
      </c>
      <c t="n" s="7" r="J4">
        <v>152510</v>
      </c>
      <c t="n" s="7" r="K4">
        <v>150062</v>
      </c>
      <c t="n" s="7" r="L4">
        <v>158886</v>
      </c>
    </row>
    <row spans="1:12" r="5">
      <c t="s" s="4" r="A5">
        <v>68</v>
      </c>
      <c t="n" s="6" r="B5">
        <v>-16552</v>
      </c>
      <c t="n" s="6" r="C5">
        <v>-16655</v>
      </c>
      <c t="n" s="6" r="D5">
        <v>-15872</v>
      </c>
      <c t="n" s="6" r="E5">
        <v>-14954</v>
      </c>
      <c t="n" s="6" r="F5">
        <v>-17881</v>
      </c>
      <c t="n" s="6" r="G5">
        <v>-16514</v>
      </c>
      <c t="n" s="6" r="H5">
        <v>-16396</v>
      </c>
      <c t="n" s="6" r="I5">
        <v>-15392</v>
      </c>
      <c t="n" s="6" r="J5">
        <v>-64033</v>
      </c>
      <c t="n" s="6" r="K5">
        <v>-66183</v>
      </c>
      <c t="n" s="6" r="L5">
        <v>-69390</v>
      </c>
    </row>
    <row spans="1:12" r="6">
      <c t="s" s="4" r="A6">
        <v>69</v>
      </c>
      <c t="n" s="6" r="B6">
        <v>-763</v>
      </c>
      <c t="n" s="6" r="C6">
        <v>-1117</v>
      </c>
      <c t="n" s="6" r="D6">
        <v>-672</v>
      </c>
      <c t="n" s="6" r="E6">
        <v>-1021</v>
      </c>
      <c t="n" s="6" r="F6">
        <v>-1069</v>
      </c>
      <c t="n" s="6" r="G6">
        <v>-1086</v>
      </c>
      <c t="n" s="6" r="H6">
        <v>-462</v>
      </c>
      <c t="n" s="6" r="I6">
        <v>-918</v>
      </c>
      <c t="n" s="6" r="J6">
        <v>-3573</v>
      </c>
      <c t="n" s="6" r="K6">
        <v>-3535</v>
      </c>
      <c t="n" s="6" r="L6">
        <v>-3911</v>
      </c>
    </row>
    <row spans="1:12" r="7">
      <c t="s" s="4" r="A7">
        <v>70</v>
      </c>
      <c t="n" s="6" r="B7">
        <v>-2844</v>
      </c>
      <c t="n" s="6" r="C7">
        <v>-2835</v>
      </c>
      <c t="n" s="6" r="D7">
        <v>-2802</v>
      </c>
      <c t="n" s="6" r="E7">
        <v>-2803</v>
      </c>
      <c t="n" s="6" r="F7">
        <v>-2781</v>
      </c>
      <c t="n" s="6" r="G7">
        <v>-2782</v>
      </c>
      <c t="n" s="6" r="H7">
        <v>-2782</v>
      </c>
      <c t="n" s="6" r="I7">
        <v>-2782</v>
      </c>
      <c t="n" s="6" r="J7">
        <v>-11284</v>
      </c>
      <c t="n" s="6" r="K7">
        <v>-11127</v>
      </c>
      <c t="n" s="6" r="L7">
        <v>-10963</v>
      </c>
    </row>
    <row spans="1:12" r="8">
      <c t="s" s="4" r="A8">
        <v>71</v>
      </c>
      <c t="n" s="6" r="B8">
        <v>-944</v>
      </c>
      <c t="n" s="6" r="C8">
        <v>-944</v>
      </c>
      <c t="n" s="6" r="D8">
        <v>-934</v>
      </c>
      <c t="n" s="6" r="E8">
        <v>-934</v>
      </c>
      <c t="n" s="6" r="F8">
        <v>-942</v>
      </c>
      <c t="n" s="6" r="G8">
        <v>-942</v>
      </c>
      <c t="n" s="6" r="H8">
        <v>-913</v>
      </c>
      <c t="n" s="6" r="I8">
        <v>-914</v>
      </c>
      <c t="n" s="6" r="J8">
        <v>-3756</v>
      </c>
      <c t="n" s="6" r="K8">
        <v>-3711</v>
      </c>
      <c t="n" s="6" r="L8">
        <v>-3763</v>
      </c>
    </row>
    <row spans="1:12" r="9">
      <c t="s" s="4" r="A9">
        <v>72</v>
      </c>
      <c t="n" s="6" r="B9">
        <v>-118</v>
      </c>
      <c t="n" s="6" r="C9">
        <v>-121</v>
      </c>
      <c t="n" s="6" r="D9">
        <v>-539</v>
      </c>
      <c t="n" s="6" r="E9">
        <v>-525</v>
      </c>
      <c t="n" s="6" r="F9">
        <v>-375</v>
      </c>
      <c t="n" s="6" r="G9">
        <v>-375</v>
      </c>
      <c t="n" s="6" r="H9">
        <v>-375</v>
      </c>
      <c t="n" s="6" r="I9">
        <v>-375</v>
      </c>
      <c t="n" s="6" r="J9">
        <v>-1303</v>
      </c>
      <c t="n" s="6" r="K9">
        <v>-1500</v>
      </c>
      <c t="n" s="6" r="L9">
        <v>-1250</v>
      </c>
    </row>
    <row spans="1:12" r="10">
      <c t="s" s="4" r="A10">
        <v>73</v>
      </c>
      <c t="n" s="6" r="B10">
        <v>-8126</v>
      </c>
      <c t="n" s="6" r="C10">
        <v>-7711</v>
      </c>
      <c t="n" s="6" r="D10">
        <v>-7476</v>
      </c>
      <c t="n" s="6" r="E10">
        <v>-7337</v>
      </c>
      <c t="n" s="6" r="F10">
        <v>-7326</v>
      </c>
      <c t="n" s="6" r="G10">
        <v>-7400</v>
      </c>
      <c t="n" s="6" r="H10">
        <v>-7396</v>
      </c>
      <c t="n" s="6" r="I10">
        <v>-7400</v>
      </c>
      <c t="n" s="6" r="J10">
        <v>-30650</v>
      </c>
      <c t="n" s="6" r="K10">
        <v>-29522</v>
      </c>
      <c t="n" s="6" r="L10">
        <v>-29568</v>
      </c>
    </row>
    <row spans="1:12" r="11">
      <c t="s" s="4" r="A11">
        <v>74</v>
      </c>
      <c t="n" s="6" r="L11">
        <v>-1294</v>
      </c>
    </row>
    <row spans="1:12" r="12">
      <c t="s" s="4" r="A12">
        <v>116</v>
      </c>
      <c t="n" s="6" r="B12">
        <v>2184</v>
      </c>
      <c t="n" s="6" r="C12">
        <v>2191</v>
      </c>
      <c t="n" s="6" r="D12">
        <v>5517</v>
      </c>
      <c t="n" s="6" r="E12">
        <v>2056</v>
      </c>
      <c t="n" s="6" r="F12">
        <v>1352</v>
      </c>
      <c t="n" s="6" r="G12">
        <v>1653</v>
      </c>
      <c t="n" s="6" r="H12">
        <v>1275</v>
      </c>
      <c t="n" s="6" r="I12">
        <v>163</v>
      </c>
      <c t="n" s="6" r="J12">
        <v>11948</v>
      </c>
      <c t="n" s="6" r="K12">
        <v>4443</v>
      </c>
      <c t="n" s="6" r="L12">
        <v>-321</v>
      </c>
    </row>
    <row spans="1:12" r="13">
      <c t="s" s="4" r="A13">
        <v>77</v>
      </c>
      <c t="n" s="6" r="B13">
        <v>13147</v>
      </c>
      <c t="n" s="6" r="C13">
        <v>10077</v>
      </c>
      <c t="n" s="6" r="D13">
        <v>14256</v>
      </c>
      <c t="n" s="6" r="E13">
        <v>12379</v>
      </c>
      <c t="n" s="6" r="F13">
        <v>7925</v>
      </c>
      <c t="n" s="6" r="G13">
        <v>8257</v>
      </c>
      <c t="n" s="6" r="H13">
        <v>12310</v>
      </c>
      <c t="n" s="6" r="I13">
        <v>10435</v>
      </c>
      <c t="n" s="6" r="J13">
        <v>49859</v>
      </c>
      <c t="n" s="6" r="K13">
        <v>38927</v>
      </c>
      <c t="n" s="6" r="L13">
        <v>38426</v>
      </c>
    </row>
    <row spans="1:12" r="14">
      <c t="s" s="4" r="A14">
        <v>594</v>
      </c>
      <c t="n" s="6" r="B14">
        <v>-1480</v>
      </c>
      <c t="n" s="6" r="C14">
        <v>-2365</v>
      </c>
      <c t="n" s="6" r="D14">
        <v>-2068</v>
      </c>
      <c t="n" s="6" r="E14">
        <v>-2257</v>
      </c>
      <c t="n" s="6" r="F14">
        <v>-2060</v>
      </c>
      <c t="n" s="6" r="G14">
        <v>-1737</v>
      </c>
      <c t="n" s="6" r="H14">
        <v>-1470</v>
      </c>
      <c t="n" s="6" r="I14">
        <v>-1197</v>
      </c>
      <c t="n" s="6" r="J14">
        <v>-8170</v>
      </c>
      <c t="n" s="6" r="K14">
        <v>-6464</v>
      </c>
      <c t="n" s="6" r="L14">
        <v>-3700</v>
      </c>
    </row>
    <row spans="1:12" r="15">
      <c t="s" s="4" r="A15">
        <v>83</v>
      </c>
      <c t="n" s="7" r="B15">
        <v>11667</v>
      </c>
      <c t="n" s="7" r="C15">
        <v>7712</v>
      </c>
      <c t="n" s="7" r="D15">
        <v>12188</v>
      </c>
      <c t="n" s="7" r="E15">
        <v>10122</v>
      </c>
      <c t="n" s="7" r="F15">
        <v>5865</v>
      </c>
      <c t="n" s="7" r="G15">
        <v>6520</v>
      </c>
      <c t="n" s="7" r="H15">
        <v>10840</v>
      </c>
      <c t="n" s="7" r="I15">
        <v>9238</v>
      </c>
      <c t="n" s="7" r="J15">
        <v>41689</v>
      </c>
      <c t="n" s="7" r="K15">
        <v>32463</v>
      </c>
      <c t="n" s="7" r="L15">
        <v>34726</v>
      </c>
    </row>
    <row spans="1:12" r="16">
      <c t="s" s="4" r="A16">
        <v>88</v>
      </c>
      <c t="n" s="8" r="B16">
        <v>0.6</v>
      </c>
      <c t="n" s="8" r="C16">
        <v>0.37</v>
      </c>
      <c t="n" s="8" r="D16">
        <v>0.64</v>
      </c>
      <c t="n" s="8" r="E16">
        <v>0.51</v>
      </c>
      <c t="n" s="8" r="F16">
        <v>0.26</v>
      </c>
      <c t="n" s="8" r="G16">
        <v>0.29</v>
      </c>
      <c t="n" s="8" r="H16">
        <v>0.5600000000000001</v>
      </c>
      <c t="n" s="8" r="I16">
        <v>0.46</v>
      </c>
      <c t="n" s="8" r="J16">
        <v>2.12</v>
      </c>
      <c t="n" s="8" r="K16">
        <v>1.57</v>
      </c>
    </row>
    <row spans="1:12" r="17">
      <c t="s" s="4" r="A17">
        <v>89</v>
      </c>
      <c t="n" s="9" r="J17">
        <v>2.12</v>
      </c>
      <c t="n" s="9" r="K17">
        <v>1.57</v>
      </c>
      <c t="n" s="8" r="L17">
        <v>1.9</v>
      </c>
    </row>
    <row spans="1:12" r="18">
      <c t="s" s="4" r="A18">
        <v>90</v>
      </c>
      <c t="n" s="8" r="J18">
        <v>2.12</v>
      </c>
      <c t="n" s="8" r="K18">
        <v>1.57</v>
      </c>
      <c t="n" s="8" r="L18">
        <v>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618</v>
      </c>
      <c t="s" s="2" r="B1">
        <v>619</v>
      </c>
      <c t="s" s="2" r="C1">
        <v>620</v>
      </c>
      <c t="s" s="2" r="D1">
        <v>621</v>
      </c>
      <c t="s" s="2" r="E1">
        <v>2</v>
      </c>
      <c t="s" s="2" r="F1">
        <v>275</v>
      </c>
      <c t="s" s="2" r="G1">
        <v>4</v>
      </c>
      <c t="s" s="2" r="H1">
        <v>276</v>
      </c>
      <c t="s" s="2" r="I1">
        <v>30</v>
      </c>
      <c t="s" s="2" r="J1">
        <v>277</v>
      </c>
      <c t="s" s="2" r="K1">
        <v>278</v>
      </c>
      <c t="s" s="2" r="L1">
        <v>279</v>
      </c>
      <c t="s" s="2" r="M1">
        <v>62</v>
      </c>
      <c t="s" s="2" r="N1">
        <v>570</v>
      </c>
      <c t="s" s="2" r="O1">
        <v>571</v>
      </c>
      <c t="s" s="2" r="P1">
        <v>539</v>
      </c>
      <c t="s" s="2" r="Q1">
        <v>2</v>
      </c>
      <c t="s" s="2" r="R1">
        <v>30</v>
      </c>
      <c t="s" s="2" r="S1">
        <v>62</v>
      </c>
    </row>
    <row spans="1:19" r="2">
      <c t="s" s="3" r="A2">
        <v>622</v>
      </c>
    </row>
    <row spans="1:19" r="3">
      <c t="s" s="4" r="A3">
        <v>623</v>
      </c>
      <c t="n" s="12" r="E3">
        <v>0.67</v>
      </c>
      <c t="n" s="12" r="F3">
        <v>0.665</v>
      </c>
      <c t="n" s="12" r="G3">
        <v>0.665</v>
      </c>
      <c t="n" s="12" r="H3">
        <v>0.665</v>
      </c>
      <c t="n" s="12" r="I3">
        <v>0.665</v>
      </c>
      <c t="n" s="12" r="J3">
        <v>0.665</v>
      </c>
      <c t="n" s="12" r="K3">
        <v>0.665</v>
      </c>
      <c t="n" s="12" r="L3">
        <v>0.66</v>
      </c>
      <c t="n" s="12" r="M3">
        <v>0.65</v>
      </c>
      <c t="n" s="12" r="N3">
        <v>0.65</v>
      </c>
      <c t="n" s="12" r="O3">
        <v>0.65</v>
      </c>
      <c t="n" s="12" r="P3">
        <v>0.64</v>
      </c>
    </row>
    <row spans="1:19" r="4">
      <c t="s" s="4" r="A4">
        <v>58</v>
      </c>
      <c t="s" s="4" r="Q4">
        <v>59</v>
      </c>
      <c t="s" s="4" r="R4">
        <v>59</v>
      </c>
      <c t="s" s="4" r="S4">
        <v>59</v>
      </c>
    </row>
    <row spans="1:19" r="5">
      <c t="s" s="4" r="A5">
        <v>622</v>
      </c>
    </row>
    <row spans="1:19" r="6">
      <c t="s" s="3" r="A6">
        <v>622</v>
      </c>
    </row>
    <row spans="1:19" r="7">
      <c t="s" s="4" r="A7">
        <v>623</v>
      </c>
      <c t="n" s="8" r="D7">
        <v>0.67</v>
      </c>
    </row>
    <row spans="1:19" r="8">
      <c t="s" s="4" r="A8">
        <v>624</v>
      </c>
    </row>
    <row spans="1:19" r="9">
      <c t="s" s="3" r="A9">
        <v>622</v>
      </c>
    </row>
    <row spans="1:19" r="10">
      <c t="s" s="4" r="A10">
        <v>625</v>
      </c>
      <c t="n" s="7" r="C10">
        <v>12</v>
      </c>
    </row>
    <row spans="1:19" r="11">
      <c t="s" s="4" r="A11">
        <v>626</v>
      </c>
      <c t="s" s="4" r="C11">
        <v>299</v>
      </c>
    </row>
    <row spans="1:19" r="12">
      <c t="s" s="4" r="A12">
        <v>627</v>
      </c>
    </row>
    <row spans="1:19" r="13">
      <c t="s" s="3" r="A13">
        <v>622</v>
      </c>
    </row>
    <row spans="1:19" r="14">
      <c t="s" s="4" r="A14">
        <v>324</v>
      </c>
      <c t="s" s="4" r="B14">
        <v>325</v>
      </c>
    </row>
    <row spans="1:19" r="15">
      <c t="s" s="4" r="A15">
        <v>288</v>
      </c>
    </row>
    <row spans="1:19" r="16">
      <c t="s" s="3" r="A16">
        <v>622</v>
      </c>
    </row>
    <row spans="1:19" r="17">
      <c t="s" s="4" r="A17">
        <v>58</v>
      </c>
      <c t="s" s="4" r="Q17">
        <v>59</v>
      </c>
    </row>
    <row spans="1:19" r="18">
      <c t="s" s="4" r="A18">
        <v>628</v>
      </c>
    </row>
    <row spans="1:19" r="19">
      <c t="s" s="3" r="A19">
        <v>622</v>
      </c>
    </row>
    <row spans="1:19" r="20">
      <c t="s" s="4" r="A20">
        <v>290</v>
      </c>
      <c t="s" s="4" r="B20">
        <v>291</v>
      </c>
    </row>
    <row spans="1:19" r="21">
      <c t="s" s="4" r="A21">
        <v>625</v>
      </c>
      <c t="n" s="7" r="B21">
        <v>350</v>
      </c>
    </row>
    <row spans="1:19" r="22">
      <c t="s" s="4" r="A22">
        <v>58</v>
      </c>
      <c t="s" s="4" r="B22">
        <v>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62</v>
      </c>
    </row>
    <row spans="1:4" r="3">
      <c t="s" s="3" r="A3">
        <v>114</v>
      </c>
    </row>
    <row spans="1:4" r="4">
      <c t="s" s="4" r="A4">
        <v>83</v>
      </c>
      <c t="n" s="7" r="B4">
        <v>41689</v>
      </c>
      <c t="n" s="7" r="C4">
        <v>32463</v>
      </c>
      <c t="n" s="7" r="D4">
        <v>34726</v>
      </c>
    </row>
    <row spans="1:4" r="5">
      <c t="s" s="3" r="A5">
        <v>115</v>
      </c>
    </row>
    <row spans="1:4" r="6">
      <c t="s" s="4" r="A6">
        <v>73</v>
      </c>
      <c t="n" s="6" r="B6">
        <v>30650</v>
      </c>
      <c t="n" s="6" r="C6">
        <v>29522</v>
      </c>
      <c t="n" s="6" r="D6">
        <v>29568</v>
      </c>
    </row>
    <row spans="1:4" r="7">
      <c t="s" s="4" r="A7">
        <v>74</v>
      </c>
      <c t="n" s="6" r="D7">
        <v>1294</v>
      </c>
    </row>
    <row spans="1:4" r="8">
      <c t="s" s="4" r="A8">
        <v>116</v>
      </c>
      <c t="n" s="6" r="B8">
        <v>-11948</v>
      </c>
      <c t="n" s="6" r="C8">
        <v>-4443</v>
      </c>
      <c t="n" s="6" r="D8">
        <v>321</v>
      </c>
    </row>
    <row spans="1:4" r="9">
      <c t="s" s="4" r="A9">
        <v>117</v>
      </c>
      <c t="n" s="6" r="B9">
        <v>19649</v>
      </c>
      <c t="n" s="6" r="C9">
        <v>10053</v>
      </c>
      <c t="n" s="6" r="D9">
        <v>1467</v>
      </c>
    </row>
    <row spans="1:4" r="10">
      <c t="s" s="4" r="A10">
        <v>101</v>
      </c>
      <c t="n" s="6" r="B10">
        <v>1411</v>
      </c>
      <c t="n" s="6" r="C10">
        <v>721</v>
      </c>
      <c t="n" s="6" r="D10">
        <v>337</v>
      </c>
    </row>
    <row spans="1:4" r="11">
      <c t="s" s="4" r="A11">
        <v>80</v>
      </c>
      <c t="n" s="6" r="B11">
        <v>774</v>
      </c>
      <c t="n" s="6" r="C11">
        <v>975</v>
      </c>
      <c t="n" s="6" r="D11">
        <v>975</v>
      </c>
    </row>
    <row spans="1:4" r="12">
      <c t="s" s="4" r="A12">
        <v>118</v>
      </c>
      <c t="n" s="6" r="B12">
        <v>-1268</v>
      </c>
      <c t="n" s="6" r="C12">
        <v>-2437</v>
      </c>
      <c t="n" s="6" r="D12">
        <v>-3672</v>
      </c>
    </row>
    <row spans="1:4" r="13">
      <c t="s" s="3" r="A13">
        <v>119</v>
      </c>
    </row>
    <row spans="1:4" r="14">
      <c t="s" s="4" r="A14">
        <v>33</v>
      </c>
      <c t="n" s="6" r="B14">
        <v>3386</v>
      </c>
      <c t="n" s="6" r="C14">
        <v>-2838</v>
      </c>
      <c t="n" s="6" r="D14">
        <v>-1518</v>
      </c>
    </row>
    <row spans="1:4" r="15">
      <c t="s" s="4" r="A15">
        <v>34</v>
      </c>
      <c t="n" s="6" r="B15">
        <v>236</v>
      </c>
      <c t="n" s="6" r="C15">
        <v>941</v>
      </c>
      <c t="n" s="6" r="D15">
        <v>778</v>
      </c>
    </row>
    <row spans="1:4" r="16">
      <c t="s" s="4" r="A16">
        <v>35</v>
      </c>
      <c t="n" s="6" r="B16">
        <v>655</v>
      </c>
      <c t="n" s="6" r="C16">
        <v>413</v>
      </c>
      <c t="n" s="6" r="D16">
        <v>472</v>
      </c>
    </row>
    <row spans="1:4" r="17">
      <c t="s" s="4" r="A17">
        <v>120</v>
      </c>
      <c t="n" s="6" r="B17">
        <v>1144</v>
      </c>
      <c t="n" s="6" r="C17">
        <v>1298</v>
      </c>
      <c t="n" s="6" r="D17">
        <v>792</v>
      </c>
    </row>
    <row spans="1:4" r="18">
      <c t="s" s="4" r="A18">
        <v>121</v>
      </c>
      <c t="n" s="6" r="B18">
        <v>-19</v>
      </c>
      <c t="n" s="6" r="D18">
        <v>135</v>
      </c>
    </row>
    <row spans="1:4" r="19">
      <c t="s" s="4" r="A19">
        <v>43</v>
      </c>
      <c t="n" s="6" r="B19">
        <v>-155</v>
      </c>
      <c t="n" s="6" r="C19">
        <v>615</v>
      </c>
      <c t="n" s="6" r="D19">
        <v>-2322</v>
      </c>
    </row>
    <row spans="1:4" r="20">
      <c t="s" s="4" r="A20">
        <v>44</v>
      </c>
      <c t="n" s="6" r="B20">
        <v>1276</v>
      </c>
      <c t="n" s="6" r="C20">
        <v>-6354</v>
      </c>
      <c t="n" s="6" r="D20">
        <v>882</v>
      </c>
    </row>
    <row spans="1:4" r="21">
      <c t="s" s="4" r="A21">
        <v>122</v>
      </c>
      <c t="n" s="6" r="B21">
        <v>87480</v>
      </c>
      <c t="n" s="6" r="C21">
        <v>60929</v>
      </c>
      <c t="n" s="6" r="D21">
        <v>64235</v>
      </c>
    </row>
    <row spans="1:4" r="22">
      <c t="s" s="3" r="A22">
        <v>123</v>
      </c>
    </row>
    <row spans="1:4" r="23">
      <c t="s" s="4" r="A23">
        <v>39</v>
      </c>
      <c t="n" s="6" r="B23">
        <v>-4726</v>
      </c>
      <c t="n" s="6" r="C23">
        <v>-43681</v>
      </c>
      <c t="n" s="6" r="D23">
        <v>-108229</v>
      </c>
    </row>
    <row spans="1:4" r="24">
      <c t="s" s="4" r="A24">
        <v>124</v>
      </c>
      <c t="n" s="6" r="B24">
        <v>-29427</v>
      </c>
      <c t="n" s="6" r="C24">
        <v>-7021</v>
      </c>
      <c t="n" s="6" r="D24">
        <v>-13838</v>
      </c>
    </row>
    <row spans="1:4" r="25">
      <c t="s" s="4" r="A25">
        <v>125</v>
      </c>
      <c t="n" s="6" r="D25">
        <v>2109</v>
      </c>
    </row>
    <row spans="1:4" r="26">
      <c t="s" s="4" r="A26">
        <v>126</v>
      </c>
      <c t="n" s="6" r="B26">
        <v>-34153</v>
      </c>
      <c t="n" s="6" r="C26">
        <v>-50702</v>
      </c>
      <c t="n" s="6" r="D26">
        <v>-119958</v>
      </c>
    </row>
    <row spans="1:4" r="27">
      <c t="s" s="3" r="A27">
        <v>127</v>
      </c>
    </row>
    <row spans="1:4" r="28">
      <c t="s" s="4" r="A28">
        <v>128</v>
      </c>
      <c t="n" s="6" r="D28">
        <v>68774</v>
      </c>
    </row>
    <row spans="1:4" r="29">
      <c t="s" s="4" r="A29">
        <v>129</v>
      </c>
      <c t="n" s="6" r="D29">
        <v>1474</v>
      </c>
    </row>
    <row spans="1:4" r="30">
      <c t="s" s="4" r="A30">
        <v>130</v>
      </c>
      <c t="n" s="6" r="B30">
        <v>101900</v>
      </c>
      <c t="n" s="6" r="C30">
        <v>136700</v>
      </c>
      <c t="n" s="6" r="D30">
        <v>168500</v>
      </c>
    </row>
    <row spans="1:4" r="31">
      <c t="s" s="4" r="A31">
        <v>131</v>
      </c>
      <c t="n" s="6" r="B31">
        <v>-105900</v>
      </c>
      <c t="n" s="6" r="C31">
        <v>-96700</v>
      </c>
      <c t="n" s="6" r="D31">
        <v>-140500</v>
      </c>
    </row>
    <row spans="1:4" r="32">
      <c t="s" s="4" r="A32">
        <v>132</v>
      </c>
      <c t="n" s="6" r="B32">
        <v>-1356</v>
      </c>
    </row>
    <row spans="1:4" r="33">
      <c t="s" s="4" r="A33">
        <v>133</v>
      </c>
      <c t="n" s="6" r="B33">
        <v>-50502</v>
      </c>
      <c t="n" s="6" r="C33">
        <v>-49844</v>
      </c>
      <c t="n" s="6" r="D33">
        <v>-45471</v>
      </c>
    </row>
    <row spans="1:4" r="34">
      <c t="s" s="4" r="A34">
        <v>102</v>
      </c>
      <c t="n" s="6" r="B34">
        <v>-92</v>
      </c>
      <c t="n" s="6" r="C34">
        <v>-342</v>
      </c>
      <c t="n" s="6" r="D34">
        <v>-585</v>
      </c>
    </row>
    <row spans="1:4" r="35">
      <c t="s" s="4" r="A35">
        <v>134</v>
      </c>
      <c t="n" s="6" r="B35">
        <v>-55950</v>
      </c>
      <c t="n" s="6" r="C35">
        <v>-10186</v>
      </c>
      <c t="n" s="6" r="D35">
        <v>52192</v>
      </c>
    </row>
    <row spans="1:4" r="36">
      <c t="s" s="4" r="A36">
        <v>135</v>
      </c>
      <c t="n" s="6" r="B36">
        <v>-2623</v>
      </c>
      <c t="n" s="6" r="C36">
        <v>41</v>
      </c>
      <c t="n" s="6" r="D36">
        <v>-3531</v>
      </c>
    </row>
    <row spans="1:4" r="37">
      <c t="s" s="4" r="A37">
        <v>136</v>
      </c>
      <c t="n" s="6" r="D37">
        <v>49</v>
      </c>
    </row>
    <row spans="1:4" r="38">
      <c t="s" s="4" r="A38">
        <v>137</v>
      </c>
      <c t="n" s="6" r="B38">
        <v>3304</v>
      </c>
      <c t="n" s="6" r="C38">
        <v>3263</v>
      </c>
      <c t="n" s="6" r="D38">
        <v>6745</v>
      </c>
    </row>
    <row spans="1:4" r="39">
      <c t="s" s="4" r="A39">
        <v>138</v>
      </c>
      <c t="n" s="6" r="B39">
        <v>681</v>
      </c>
      <c t="n" s="6" r="C39">
        <v>3304</v>
      </c>
      <c t="n" s="6" r="D39">
        <v>3263</v>
      </c>
    </row>
    <row spans="1:4" r="40">
      <c t="s" s="3" r="A40">
        <v>139</v>
      </c>
    </row>
    <row spans="1:4" r="41">
      <c t="s" s="4" r="A41">
        <v>140</v>
      </c>
      <c t="n" s="6" r="B41">
        <v>7298</v>
      </c>
      <c t="n" s="6" r="C41">
        <v>5496</v>
      </c>
      <c t="n" s="6" r="D41">
        <v>2604</v>
      </c>
    </row>
    <row spans="1:4" r="42">
      <c t="s" s="4" r="A42">
        <v>141</v>
      </c>
      <c t="n" s="7" r="B42">
        <v>5966</v>
      </c>
      <c t="n" s="7" r="C42">
        <v>1273</v>
      </c>
      <c t="n" s="7" r="D42">
        <v>7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part</vt:lpstr>
      <vt:lpstr>Consolidated statements of par6</vt:lpstr>
      <vt:lpstr>Consolidated statements of cash</vt:lpstr>
      <vt:lpstr>SUMMARY OF SIGNIFICANT ACCOUNTI</vt:lpstr>
      <vt:lpstr>TRANSACTIONS WITH AFFILIATES</vt:lpstr>
      <vt:lpstr>TERMINAL DISPOSITIONS</vt:lpstr>
      <vt:lpstr>CONCENTRATION OF CREDIT RISK AN</vt:lpstr>
      <vt:lpstr>OTHER CURRENT ASSETS</vt:lpstr>
      <vt:lpstr>PROPERTY, PLANT AND EQUIPMENT, </vt:lpstr>
      <vt:lpstr>GOODWILL</vt:lpstr>
      <vt:lpstr>INVESTMENTS IN UNCONSOLIDATED A</vt:lpstr>
      <vt:lpstr>OTHER ASSETS, NET</vt:lpstr>
      <vt:lpstr>ACCRUED LIABILITIES</vt:lpstr>
      <vt:lpstr>OTHER LIABILITIES</vt:lpstr>
      <vt:lpstr>LONG-TERM DEBT</vt:lpstr>
      <vt:lpstr>PARTNERS' EQUITY</vt:lpstr>
      <vt:lpstr>EQUITY BASED COMPENSATION</vt:lpstr>
      <vt:lpstr>NET EARNINGS PER LIMITED PARTNE</vt:lpstr>
      <vt:lpstr>COMMITMENTS AND CONTINGENCIES</vt:lpstr>
      <vt:lpstr>DISCLOSURES ABOUT FAIR VALUE</vt:lpstr>
      <vt:lpstr>BUSINESS SEGMENTS</vt:lpstr>
      <vt:lpstr>FINANCIAL RESULTS BY QUARTER (U</vt:lpstr>
      <vt:lpstr>SUBSEQUENT EVENTS</vt:lpstr>
      <vt:lpstr>SUMMARY OF SIGNIFICANT ACCOUN28</vt:lpstr>
      <vt:lpstr>CONCENTRATION OF CREDIT RISK 29</vt:lpstr>
      <vt:lpstr>OTHER CURRENT ASSETS (Tables)</vt:lpstr>
      <vt:lpstr>PROPERTY, PLANT AND EQUIPMENT31</vt:lpstr>
      <vt:lpstr>GOODWILL (Tables)</vt:lpstr>
      <vt:lpstr>INVESTMENTS IN UNCONSOLIDATED33</vt:lpstr>
      <vt:lpstr>OTHER ASSETS, NET (Tables)</vt:lpstr>
      <vt:lpstr>ACCRUED LIABILITIES (Tables)</vt:lpstr>
      <vt:lpstr>OTHER LIABILITIES (Tables)</vt:lpstr>
      <vt:lpstr>PARTNERS' EQUITY (Tables)</vt:lpstr>
      <vt:lpstr>EQUITY BASED COMPENSATION (Tabl</vt:lpstr>
      <vt:lpstr>NET EARNINGS PER LIMITED PART39</vt:lpstr>
      <vt:lpstr>COMMITMENTS AND CONTINGENCIES (</vt:lpstr>
      <vt:lpstr>BUSINESS SEGMENTS (Tables)</vt:lpstr>
      <vt:lpstr>FINANCIAL RESULTS BY QUARTER 42</vt:lpstr>
      <vt:lpstr>SUMMARY OF SIGNIFICANT ACCOUN43</vt:lpstr>
      <vt:lpstr>SUMMARY OF SIGNIFICANT ACCOUN44</vt:lpstr>
      <vt:lpstr>SUMMARY OF SIGNIFICANT ACCOUN45</vt:lpstr>
      <vt:lpstr>SUMMARY OF SIGNIFICANT ACCOUN46</vt:lpstr>
      <vt:lpstr>TRANSACTIONS WITH AFFILIATES (D</vt:lpstr>
      <vt:lpstr>TRANSACTIONS WITH AFFILIATES - </vt:lpstr>
      <vt:lpstr>TERMINAL DISPOSITIONS (Details)</vt:lpstr>
      <vt:lpstr>CONCENTRATION OF CREDIT RISK 50</vt:lpstr>
      <vt:lpstr>OTHER CURRENT ASSETS (Details)</vt:lpstr>
      <vt:lpstr>PROPERTY, PLANT AND EQUIPMENT52</vt:lpstr>
      <vt:lpstr>GOODWILL (Details)</vt:lpstr>
      <vt:lpstr>INVESTMENTS IN UNCONSOLIDATED54</vt:lpstr>
      <vt:lpstr>OTHER ASSETS, NET (Details)</vt:lpstr>
      <vt:lpstr>ACCRUED LIABILITIES (Details)</vt:lpstr>
      <vt:lpstr>OTHER LIABILITIES (Details)</vt:lpstr>
      <vt:lpstr>LONG-TERM DEBT (Details)</vt:lpstr>
      <vt:lpstr>PARTNERS' EQUITY (Details)</vt:lpstr>
      <vt:lpstr>EQUITY BASED COMPENSATION (Deta</vt:lpstr>
      <vt:lpstr>NET EARNINGS PER LIMITED PART61</vt:lpstr>
      <vt:lpstr>COMMITMENTS AND CONTINGENCIES62</vt:lpstr>
      <vt:lpstr>BUSINESS SEGMENTS (Details)</vt:lpstr>
      <vt:lpstr>FINANCIAL RESULTS BY QUARTER 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14:37Z</dcterms:created>
  <dcterms:modified xmlns:dcterms="http://purl.org/dc/terms/" xmlns:xsi="http://www.w3.org/2001/XMLSchema-instance" xsi:type="dcterms:W3CDTF">2016-03-10T08:14:37Z</dcterms:modified>
  <dc:title xmlns:dc="http://purl.org/dc/elements/1.1/">Untitled</dc:title>
  <dc:description xmlns:dc="http://purl.org/dc/elements/1.1/"/>
  <dc:subject xmlns:dc="http://purl.org/dc/elements/1.1/"/>
  <cp:keywords/>
  <cp:category/>
</cp:coreProperties>
</file>